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ignificant Accounting Policies" sheetId="10" r:id="rId10"/>
    <s:sheet name="Compensation and Benefits" sheetId="11" r:id="rId11"/>
    <s:sheet name="Employee Benefit Plans" sheetId="12" r:id="rId12"/>
    <s:sheet name="Earnings per Share" sheetId="13" r:id="rId13"/>
    <s:sheet name="Shareholders' Equity" sheetId="14" r:id="rId14"/>
    <s:sheet name="Non-Controlling Interests" sheetId="15" r:id="rId15"/>
    <s:sheet name="Investments" sheetId="16" r:id="rId16"/>
    <s:sheet name="Property and Equipment" sheetId="17" r:id="rId17"/>
    <s:sheet name="Related Party Transactions" sheetId="18" r:id="rId18"/>
    <s:sheet name="Commitments and Contingencies" sheetId="19" r:id="rId19"/>
    <s:sheet name="Income Taxes" sheetId="20" r:id="rId20"/>
    <s:sheet name="Subsequent Events" sheetId="21" r:id="rId21"/>
    <s:sheet name="Significant Accounting Polici22" sheetId="22" r:id="rId22"/>
    <s:sheet name="Organization (Tables)" sheetId="23" r:id="rId23"/>
    <s:sheet name="Significant Accounting Polici24" sheetId="24" r:id="rId24"/>
    <s:sheet name="Compensation and Benefits (Tabl" sheetId="25" r:id="rId25"/>
    <s:sheet name="Earnings per Share (Tables)" sheetId="26" r:id="rId26"/>
    <s:sheet name="Non-Controlling Interests (Tabl" sheetId="27" r:id="rId27"/>
    <s:sheet name="Investments (Tables)" sheetId="28" r:id="rId28"/>
    <s:sheet name="Property and Equipment (Tables)" sheetId="29" r:id="rId29"/>
    <s:sheet name="Income Taxes (Tables)" sheetId="30" r:id="rId30"/>
    <s:sheet name="Organization (Details)"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Compensation and Benefits Sched" sheetId="37" r:id="rId37"/>
    <s:sheet name="Compensation and Benefits Non-c" sheetId="38" r:id="rId38"/>
    <s:sheet name="Compensation and Benefits Narra" sheetId="39" r:id="rId39"/>
    <s:sheet name="Employee Benefit Plans (Details" sheetId="40" r:id="rId40"/>
    <s:sheet name="Earnings per Share (Earnings Pe" sheetId="41" r:id="rId41"/>
    <s:sheet name="Earnings per Share (Diluted Net" sheetId="42" r:id="rId42"/>
    <s:sheet name="Earnings per Share (Diluted Ear" sheetId="43" r:id="rId43"/>
    <s:sheet name="Shareholders' Equity (Details)" sheetId="44" r:id="rId44"/>
    <s:sheet name="Non-Controlling Interests (Deta" sheetId="45" r:id="rId45"/>
    <s:sheet name="Investments (Details)" sheetId="46" r:id="rId46"/>
    <s:sheet name="Investments Securities, Trading" sheetId="47" r:id="rId47"/>
    <s:sheet name="Investments Securities Sold Sho" sheetId="48" r:id="rId48"/>
    <s:sheet name="Investments Textuals (Details)" sheetId="49" r:id="rId49"/>
    <s:sheet name="Property and Equipment (Details" sheetId="50" r:id="rId50"/>
    <s:sheet name="Related Party Transactions (Det" sheetId="51" r:id="rId51"/>
    <s:sheet name="Commitments and Contingencies (" sheetId="52" r:id="rId52"/>
    <s:sheet name="Income Taxes (Components of Inc" sheetId="53" r:id="rId53"/>
    <s:sheet name="Income Taxes (Change in Deferre" sheetId="54" r:id="rId54"/>
    <s:sheet name="Income Taxes (Deferred tax liab" sheetId="55" r:id="rId55"/>
    <s:sheet name="Income Taxes (Details)" sheetId="56" r:id="rId56"/>
    <s:sheet name="Income Taxes Share Exchange (De"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5</t>
  </si>
  <si>
    <t>Nov. 03, 2015</t>
  </si>
  <si>
    <t>Entity Information [Line Items]</t>
  </si>
  <si>
    <t>Entity Registrant Name</t>
  </si>
  <si>
    <t>PZENA INVESTMENT MANAGEMENT,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 (Q1,Q2,Q3,FY)</t>
  </si>
  <si>
    <t>Q3</t>
  </si>
  <si>
    <t>Amendment Flag</t>
  </si>
  <si>
    <t>false</t>
  </si>
  <si>
    <t>Common Class A</t>
  </si>
  <si>
    <t>Entity Common Stock, Shares Outstanding</t>
  </si>
  <si>
    <t>Common Class B</t>
  </si>
  <si>
    <t>CONSOLIDATED STATEMENTS OF FINANCIAL CONDITION - USD ($) $ in Thousands</t>
  </si>
  <si>
    <t>Dec. 31, 2014</t>
  </si>
  <si>
    <t>ASSETS</t>
  </si>
  <si>
    <t>Cash and Cash Equivalents</t>
  </si>
  <si>
    <t>Restricted Cash</t>
  </si>
  <si>
    <t>Due from Broker</t>
  </si>
  <si>
    <t>Advisory Fees Receivable</t>
  </si>
  <si>
    <t>Investments</t>
  </si>
  <si>
    <t>Receivable from Related Parties</t>
  </si>
  <si>
    <t>Other Receivables</t>
  </si>
  <si>
    <t>Prepaid Expenses and Other Assets</t>
  </si>
  <si>
    <t>Deferred Tax Asset, Net of Valuation Allowance of $53,029 and $44,239, respectively</t>
  </si>
  <si>
    <t>Property and Equipment, Net of Accumulated Depreciation of $933 and $3,072, respectively</t>
  </si>
  <si>
    <t>TOTAL ASSETS</t>
  </si>
  <si>
    <t>Liabilities:</t>
  </si>
  <si>
    <t>Accounts Payable and Accrued Expenses</t>
  </si>
  <si>
    <t>Due to Broker</t>
  </si>
  <si>
    <t>Securities Sold Short, at Fair Value</t>
  </si>
  <si>
    <t>Liability to Selling and Converting Shareholders</t>
  </si>
  <si>
    <t>Deferred Compensation Liability</t>
  </si>
  <si>
    <t>Lease Liability</t>
  </si>
  <si>
    <t>Other Liabilities</t>
  </si>
  <si>
    <t>TOTAL LIABILITIES</t>
  </si>
  <si>
    <t>Equity:</t>
  </si>
  <si>
    <t>Preferred Stock</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CONSOLIDATED STATEMENTS OF FINANCIAL CONDITION (Parenthetical) - USD ($) $ in Thousands</t>
  </si>
  <si>
    <t>Valuation allowance on deferred tax assets</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4</t>
  </si>
  <si>
    <t>Income Statement [Abstract]</t>
  </si>
  <si>
    <t>REVENUE</t>
  </si>
  <si>
    <t>EXPENSES</t>
  </si>
  <si>
    <t>Compensation and Benefits Expense</t>
  </si>
  <si>
    <t>General and Administrative Expense</t>
  </si>
  <si>
    <t>Total Operating Expenses</t>
  </si>
  <si>
    <t>Operating Income</t>
  </si>
  <si>
    <t>OTHER INCOME/ (EXPENSE)</t>
  </si>
  <si>
    <t>Interest Income</t>
  </si>
  <si>
    <t>Dividend Income</t>
  </si>
  <si>
    <t>(Losses)/ Gains and Other Investment Income</t>
  </si>
  <si>
    <t>Change in Liability to Selling and Converting Shareholders</t>
  </si>
  <si>
    <t>Other Expense</t>
  </si>
  <si>
    <t>Total Other Expense</t>
  </si>
  <si>
    <t>Income Before Income Taxes</t>
  </si>
  <si>
    <t>Income Tax Expense/ (Benefit)</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1]</t>
  </si>
  <si>
    <t>Net Income for Diluted Earnings per Share</t>
  </si>
  <si>
    <t>Diluted Earnings per Share (in dollars per share)</t>
  </si>
  <si>
    <t>Diluted Weighted Average Shares Outstanding (in shares)</t>
  </si>
  <si>
    <t>Cash Dividends per Share of Class A Common Stock (in dollars per share)</t>
  </si>
  <si>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si>
  <si>
    <t>CONSOLIDATED STATEMENTS OF COMPREHENSIVE INCOME - USD ($) $ in Thousands</t>
  </si>
  <si>
    <t>Foreign Currency Translation Adjustment</t>
  </si>
  <si>
    <t>Total Other Comprehensive Loss</t>
  </si>
  <si>
    <t>Comprehensive Income</t>
  </si>
  <si>
    <t>Comprehensive Income Attributable to Non-Controlling Interests</t>
  </si>
  <si>
    <t>Total Comprehensive Income Attributable to Pzena Investment Management, Inc.</t>
  </si>
  <si>
    <t>CONSOLIDATED STATEMENTS OF CHANGES IN EQUITY - 9 months ended Sep. 30, 2015 - USD ($) $ in Thousands</t>
  </si>
  <si>
    <t>Total</t>
  </si>
  <si>
    <t>Common StockCommon Class A</t>
  </si>
  <si>
    <t>Common StockCommon Class B</t>
  </si>
  <si>
    <t>Balance at Dec. 31, 2014</t>
  </si>
  <si>
    <t>Balance (in shares) at Dec. 31, 2014</t>
  </si>
  <si>
    <t>Increase (Decrease) in Stockholders' Equity [Roll Forward]</t>
  </si>
  <si>
    <t>Unit Conversion</t>
  </si>
  <si>
    <t>Unit Conversion (in shares)</t>
  </si>
  <si>
    <t>Amortization of Non-Cash Compensation</t>
  </si>
  <si>
    <t>Amortization of Non-Cash Compensation (in shares)</t>
  </si>
  <si>
    <t>Sale of Shares under Equity Incentive Plan</t>
  </si>
  <si>
    <t>Non-Cash Compensation Modification</t>
  </si>
  <si>
    <t>Non-cash compensation modification (in shares)</t>
  </si>
  <si>
    <t>Directors' Share Grants</t>
  </si>
  <si>
    <t>Foreign Currency Translation Adjustments</t>
  </si>
  <si>
    <t>Options Exercised</t>
  </si>
  <si>
    <t>Options Exercised, (in shares)</t>
  </si>
  <si>
    <t>Repurchase and Retirement of Class A Common Stock</t>
  </si>
  <si>
    <t>Repurchase and Retirement of Class B Units</t>
  </si>
  <si>
    <t>Repurchase and Retirement Shares/Units (in shares)</t>
  </si>
  <si>
    <t>Class A Cash Dividends Declared and Paid ($0.38 per share)</t>
  </si>
  <si>
    <t>Contributions from Non-Controlling Interests</t>
  </si>
  <si>
    <t>Distributions to Non-Controlling Interests</t>
  </si>
  <si>
    <t>Other</t>
  </si>
  <si>
    <t>Balance at Sep. 30, 2015</t>
  </si>
  <si>
    <t>Balance (in shares) at Sep. 30, 2015</t>
  </si>
  <si>
    <t>CONSOLIDATED STATEMENTS OF CHANGES IN EQUITY Parenthetical</t>
  </si>
  <si>
    <t>Sep. 30, 2015$ / shares</t>
  </si>
  <si>
    <t>Statement of Stockholders' Equity [Abstract]</t>
  </si>
  <si>
    <t>Class A Cash Dividends Declared and Paid (in usd per share)</t>
  </si>
  <si>
    <t>CONSOLIDATED STATEMENTS OF CASH FLOWS - USD ($) $ in Thousands</t>
  </si>
  <si>
    <t>OPERATING ACTIVITIES</t>
  </si>
  <si>
    <t>Adjustments to Reconcile Net Income to Cash</t>
  </si>
  <si>
    <t>Depreciation</t>
  </si>
  <si>
    <t>Disposal of Fixed Assets</t>
  </si>
  <si>
    <t>Non-Cash Compensation</t>
  </si>
  <si>
    <t>Losses/(Gains) and Other Investment Income</t>
  </si>
  <si>
    <t>Deferred Income Taxes</t>
  </si>
  <si>
    <t>Changes in Operating Assets and Liabilities:</t>
  </si>
  <si>
    <t>Accounts Payable, Accrued Expenses, and Other Liabilities</t>
  </si>
  <si>
    <t>Tax Receivable Agreement Payments</t>
  </si>
  <si>
    <t>Change in Lease Liability</t>
  </si>
  <si>
    <t>Purchases of Equity Securities and Securities Sold Short</t>
  </si>
  <si>
    <t>Proceeds from Equity Securities and Securities Sold Short</t>
  </si>
  <si>
    <t>Net Cash Provided by Operating Activities</t>
  </si>
  <si>
    <t>INVESTING ACTIVITIES</t>
  </si>
  <si>
    <t>Purchases of Investments</t>
  </si>
  <si>
    <t>Proceeds from Sale of Investments</t>
  </si>
  <si>
    <t>Payments to Related Parties</t>
  </si>
  <si>
    <t>Purchases of Property and Equipment</t>
  </si>
  <si>
    <t>Net Cash Used in Investing Activities</t>
  </si>
  <si>
    <t>FINANCING ACTIVITIES</t>
  </si>
  <si>
    <t>Loan Proceeds</t>
  </si>
  <si>
    <t>Option Exercise</t>
  </si>
  <si>
    <t>Dividends</t>
  </si>
  <si>
    <t>Net Cash Used in Financing Activities</t>
  </si>
  <si>
    <t>NET CHANGE IN CASH</t>
  </si>
  <si>
    <t>CASH AND CASH EQUIVALENTS - Beginning of Period</t>
  </si>
  <si>
    <t>Effect of Deconsolidation</t>
  </si>
  <si>
    <t>CASH AND CASH EQUIVALENTS - End of Period</t>
  </si>
  <si>
    <t>Supplementary Cash Flow Information:</t>
  </si>
  <si>
    <t>Income Taxes Paid</t>
  </si>
  <si>
    <t>Organization</t>
  </si>
  <si>
    <t>Organization, Consolidation and Presentation of Financial Statements [Abstract]</t>
  </si>
  <si>
    <t>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registered under the Investment Advisers Act of 1940 and is headquartered in New York, New York. As of September 30, 2015 , the operating company managed assets in a variety of value-oriented investment strategies across a wide range of market capitalizations in both U.S. and non-U.S. capital markets. The Company, through its own interests, and its interest in the operating company, has consolidated the results of operations and financial condition of the following entities as of September 30, 2015 : Ownership at Legal Entity Type of Entity (Date of Formation) September 30, 2015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Special Situations, LLC Delaware Limited Liability Company (12/01/2010) 99.9 % Pzena Mid Cap Focused Value Fund, a series of Advisors Series Trust Open-end Management Investment Company, series of Delaware Statutory Trust (3/31/2014) 91.9 % Pzena Long/Short Value Fund, a series of Advisors Series Trust Open-end Management Investment Company, series of Delaware Statutory Trust (3/31/2014) 83.0 % Pzena International Value Service, a series of Pzena Investment Management International, LLC Delaware Limited Liability Company (12/22/2003) 42.9 % Pzena Emerging Markets Focused Value Fund, a series of Advisors Series Trust Open-end Management Investment Company, series of Delaware Statutory Trust (3/31/2014) 16.7 % Pzena Investment Funds Trust, Pzena Large Cap Value Fund Massachusetts Trust (11/01/2002) 3.0 %</t>
  </si>
  <si>
    <t>Significant Accounting Policies</t>
  </si>
  <si>
    <t>Accounting Policies [Abstract]</t>
  </si>
  <si>
    <t>Significant Accounting Policies Basis of Presentation: 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Certain investment vehicles the operating company sponsors for which it is the investment advisor are considered to be variable-interest entities (“VIEs”). The Company consolidates VIEs where the Company is deemed to be the primary beneficiary. The majority-owned subsidiaries in which the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March 31, 2014, the operating company launched the Pzena Emerging Markets Focused Value Fund, Pzena Mid Cap Focused Value Fund, and Pzena Long/Short Value Fund, for each of which it acts as the investment advisor. These funds each meet the definition of a VIE due to their series trust structure, as the shareholders of the individual funds lack the ability to make decisions regarding the trustees and the key activities of the fund, because those abilities reside at the trust level. For purposes of consolidation, the Company believes it is the primary beneficiary when it, along with its related parties and de-facto agents, owns a majority of the fund shares because the majority of the variability of the funds accrues to the Company. On March 31, 2014, the Company provided the initial cash investment for each fund in an effort to generate an investment performance track record to attract third-party investors and had an initial investment representing 100% of the ownership in each entity. As a result, the entities were consolidated with the Company as of March 31, 2014. On August 5, 2014, due to additional subscriptions into the Pzena Emerging Markets Focused Value Fund, the Company's ownership decreased to 42.9% and the entity was deconsolidated. However, as of December 19, 2014, as a result of a shift in equity ownership on that date, the Company was considered the primary beneficiary of the fund and the entity was reconsolidated. During the period when the Company was not considered the primary beneficiary of the Pzena Emerging Markets Focused Value Fund, it removed the related assets, liabilities and non-controlling interest from its consolidated statement of financial condition, the related net investment income from its consolidated statement of operations, and classified the remaining investment as an equity method investment. The Pzena Emerging Markets Focused Value Fund, Pzena Mid Cap Focused Value Fund, and Pzena Long/Short Value Fund will continue to be consolidated to the extent the Company is deemed to be the primary beneficiary of them. At September 30, 2015 , the aggregate of these funds' $18.6 million in net assets was included in the Company's consolidated statement of financial condition. The operating company is the managing member of Pzena International Value Service, a series of Pzena Investment Management International, LLC. The operating company is considered the primary beneficiary of this entity. At September 30, 2015 , Pzena International Value Service’s $3.4 million in net assets were included in the Company’s consolidated statement of financial condition. Pzena Investment Funds Trust, 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September 30, 2015 , the fund’s $1.1 million in net assets were included in the Company’s consolidated statement of financial condition. Effective January 1, 2015, substantially all of the Company's investments in third party mutual funds, held to satisfy the Company's obligations under its deferred compensation program, were reallocated to the Pzena Emerging Markets Focused Value Fund, Pzena Mid Cap Focused Value Fund, Pzena Long/Short Value Fund, Pzena Large Cap Value Fund, Pzena International Value Service, a private investment partnership and certain other investments. VIEs that are not consolidated continue to receive investment management services from the operating company and are private investment partnerships the operating company sponsors, through which it offers its Global Value and/or Non-U.S. Value Strategies. The total net assets of these VIEs was approximately $382.9 million and $408.9 million at September 30, 2015 and December 31, 2014 , respectively. As of September 30, 2015 , the operating company had a $1.6 million investment in one of these firm-sponsored vehicles held to satisfy the Company's obligations under its deferred compensation program but was not deemed to be primary beneficiary of the entity. As of December 31, 2014 , neither the Company nor the operating company was exposed to losses as a result of its involvement with these entities because neither had a direct investment in them. The Company records in its own equity its pro-rata share of transactions that impact the operating company’s net equity, including unit and option issuances, repurchases, and retirements. The operating company’s pro-rata share of such transactions is recorded as an adjustment to additional paid-in capital or non-controlling interests, as applicable, on the consolidated statements of financial posi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inancial Accounting Standards Board Accounting Standards Codification (“FASB ASC”), such performance fee income is recorded at the conclusion of the contractual performance period, when all contingencies are resolved. For the three and nine months ended September 30, 2015 , the Company recognized approximately $3.2 million and $3.9 million in performance fee income, respectively. For the three and nine months ended September 30, 2014 , the Company recognized approximately $2.1 million and $2.6 million in performance fee income, respectively. Cash and Cash Equivalents: At September 30, 2015 and December 31, 2014 , Cash and Cash Equivalents was $33.6 million and $39.1 million , respectively. The Company considers all money market funds and highly-liquid debt instruments with an original maturity of three months or less at the time of purchase to be cash equivalents. The Company maintains its cash in bank deposits and other accounts whose balances often exceed federally insured limits. Interest on cash and cash equivalents is recorded as interest income on an accrual basis in the consolidated statements of operations. Restricted Cash: The Company maintained compensating balances of Restricted Cash of $3.7 million and $2.8 million at September 30, 2015 and December 31, 2014 , respectively. The Company holds letters of credit issued by a third party in lieu of cash security deposits, as required by the Company’s leases for its new corporate headquarters and former office space. The Pzena Long/Short Value Fund is required to maintain cash collateral for margin accounts established to support securities sold short, not yet purchased. To satisfy this requirement, cash of $2.3 million and $1.5 million as of September 30, 2015 and December 31, 2014 , respectively, was set aside and recorded in Restricted Cash in the consolidated statements of financial condition. Due to/from Broker: Due to/from Broker consists primarily of amounts payable/receivable for unsettled securities transactions held/initiated at the clearing brokers of the Company’s consolidated subsidiaries. 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Prior to 2015, the Company held investments in third-party mutual funds to satisfy the Company's obligations under its deferred compensation program. Dividends associated with the Company's investments and the investments of the Company’s consolidated subsidiaries are recorded as dividend income on an ex-dividend basis in the consolidated statement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Losses)/ Gains and Other Investment Income in the consolidated statements of operations. Investments in equity method investees During the three and nine months ended September 30, 2015 , the Company accounted for its investment in a private investment partnership in which the Company has a non-controlling interest and exercises significant influence using the equity method. This investment is included in Investments in the Company's consolidated statements of financial condition. The carrying value of this investment is recorded at the amount of capital reported by the private investment partnership. The capital account reflects any contributions paid to, distributions received from, and equity earnings of, the private investment partnership. The earnings of this investment are recorded as equity in the earnings of affiliates and reflected as a component of (Losses)/ Gain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and nine months ended September 30, 2015 , no impairment losses were recognized. 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Also included in the Company's investments during 2014 were third-party mutual funds which have a readily available net asset value per share. The fair value measurements of the equity securities, securities sold short, and investments in third-party mutual funds during 2014 have been classified as Level 1. The investments in equity method investees are held at their carrying value. The following table presents these instruments’ fair value at September 30, 2015 : Level 1 Level 2 Level 3 Other Assets Not Held at Fair Value Total (in thousands) Assets: Equity Securities $ 26,720 $ — $ — $ — $ 26,720 Investments in Equity Method Investees — — — 1,649 1,649 Total $ 26,720 $ — $ — $ 1,649 $ 28,369 Level 1 Level 2 Level 3 Other Liabilities Not Held at Fair Value Total (in thousands) Liabilities: Securities Sold Short $ 2,337 $ — $ — $ — $ 2,337 The following table presents these instruments’ fair value at December 31, 2014 : Level 1 Level 2 Level 3 Other Assets Not Held at Fair Value Total (in thousands) Assets: Equity Securities $ 23,036 $ — $ — $ — $ 23,036 Investments in Mutual Funds 4,909 — — — 4,909 Total $ 27,945 $ — $ — $ — $ 27,945 Level 1 Level 2 Level 3 Other Liabilities Not Held at Fair Value Total (in thousands) Liabilities: Securities Sold Short $ 1,572 $ — $ — $ — $ 1,572 For the three and nine months ended September 30, 2015 and 2014, there were no transfers between levels. In addition, the Company did not hold any Level 2 or 3 securities during these periods.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firm-sponsored investment vehicles and third-party mutual funds during 2014, are valued at the closing net asset value per share of the fund on the day of valuation. Transactions are recorded on a trade date basis. The net realized gain or loss on sales of securities, securities sold short, and investments in third-party mutual funds is determined on a specific identification basis and is included in Gains/ (Losses) and Other Investment Income in the consolidated statements of operations. 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three and nine months ended September 30, 2015 , approximately 10.0% and 10.6% of the Company's advisory fees were generated from advisory agreements with one client relationship, respectively. The Company had no client relationships that were greater than 10% of total revenue during 2014. At September 30, 2015 and December 31, 2014 , no allowance for doubtful accounts was deemed necessary. 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Benefit) on the consolidated statements of operations. For the three and nine months ended September 30, 2015 and 2014 , no such expenses were recognized. As of September 30, 2015 and December 31, 2014 , no such accruals were recorded. 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September 30, 2015 , the Company had a $53.0 million valuation allowance against deferred tax assets recorded as part of the Company’s initial public offering and the subsequent exchanges of Class B units for shares of its Class A common stock. At December 31, 2014 , the Company had a $44.2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For the three and nine months ended September 30, 2015 , the Company had approximately $0.1 million and $0.3 million , respectively, in tax benefits associated with stock- and unit-based awards that it was not able to recognize. There were less than $0.1 million in such unrecognized tax benefits for each of the three and nine months ended September 30, 2014 .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For the three and nine months ended September 30, 2015 the Company recorded less than $0.1 million of other comprehensive income associated with foreign currency translation adjustments. For the three and nine months ended September 30, 2014 , the Company did not record any other comprehensive income.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Losses)/ Gain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4, the FASB issued ASU No. 2014-09,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t>
  </si>
  <si>
    <t>Compensation and Benefits</t>
  </si>
  <si>
    <t>Disclosure of Compensation Related Costs, Share-based Payments [Abstract]</t>
  </si>
  <si>
    <t>Compensation and Benefits Compensation and benefits expense to employees and members is comprised of the following: For the Three Months Ended September 30, For the Nine Months Ended September 30, 2015 2014 2015 2014 (in thousands) Cash Compensation and Other Benefits $ 10,345 $ 9,323 $ 31,181 $ 26,616 Non-Cash Compensation 1,300 1,299 4,334 3,955 Total Compensation and Benefits Expense $ 11,645 $ 10,622 $ 35,515 $ 30,571 All non-cash compensation awards granted have varying vesting schedules and are issued at prices equal to the assessed fair market value at the time of issuance, as discussed below. Details of non-cash compensation awards granted during the three and nine months ended September 30, 2015 and 2014 are as follows: For the Three Months Ended September 30, 2015 2014 Amount Fair 1 Amount Fair 1 Options to Purchase Shares of Class A Common Stock 2 2,000,000 $ 1.23 — $ — For the Nine Months Ended September 30, 2015 2014 Amount Fair 1 Amount Fair 1 Restricted Class B Units 23,782 $ 9.46 32,479 $ 11.76 Options to Purchase Shares of Class A Common Stock 2 3,000,000 $ 1.18 — $ — Deferred Compensation Phantom Class B Units — $ — 22,959 $ 11.76 Participating Shares of Restricted Class A Common Stock 3 29,868 $ 8.37 — $ — Restricted Shares of Class A Common Stock 100,000 $ 6.08 — $ — 1 Represents the grant date fair value per share or unit. 2 Represents options to purchase shares of Class A common stock issued whose vesting is contingent on meeting various performance goals. These share options contingently vest over a period of 7 years . 3 Represents restricted shares of Class A common stock that receive nonforfeitable rights to dividends. Pursuant to the Pzena Investment Management, LLC Amended and Restated 2006 Equity Incentive Plan (“the 2006 Equity Incentive Plan”), the operating company issues Class B units, phantom Class B units and options to purchase Class B units. The Company also issues Delayed Exchange Class B units pursuant to the 2006 Equity Incentive Plan. These Class B units vested immediately upon grant, but may not be exchanged pursuant to the Amended and Restated Operating Agreement of the operating company until at least the seventh anniversary of the date of grant. These units are also not entitled to any benefit under the Tax Receivable Agreement between the Company and members of the operating company. Under the Pzena Investment Management, Inc. 2007 Equity Incentive Plan (“the 2007 Equity Incentive Plan”), the Company issues shares of restricted Class A common stock and contingently vesting options to acquire shares of Class A common stock. No restricted Class B units were forfeited during the three months ended September 30, 2015 . During the nine months ended September 30, 2015 , 5,775 restricted Class B units were forfeited in connection with employee departures. During the three and nine months ended September 30, 2015 , no contingently vesting options vested. During the three months ended September 30, 2015 , 78,093 Delayed Exchange Class B units were issued for approximately $0.4 million in cash to certain employee members. During the nine months ended September 30, 2015 , 142,315 Delayed Exchange Class B units issued to one employee during 2014 were canceled and replaced with cash compensation. Additional compensation expense of less than $0.1 million was recognized upon cancellation and replacement of the award. No units were canceled during the three months ended September 30, 2015 . During the nine months ended September 30, 2014 , 270,000 options to purchase Class B units were forfeited in connection with employee departures. During the nine months ended September 30, 2014 , 701,299 phantom Class B units were also forfeited in connection with employee departures. Under the Pzena Investment Management, LLC Amended and Restated Bonus Plan (the “Bonus Plan”), eligible employees whose compensation is in excess of certain thresholds have a portion of that excess mandatorily deferred.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year period. As of September 30, 2015 and December 31, 2014 , the liability associated with all deferred compensation investment accounts was $2.1 million and $2.2 million , respectively. During the nine months ended September 30, 2014 , 5,953 phantom Class B units issued under the plan and approximately $1.0 million in deferred compensation investments were forfeited in connection with employee departures. No deferred compensation was forfeited during the three or nine months ended September 30, 2015 Pursuant to the Pzena Investment Management, Inc. Non-Employee Director Deferred Compensation Plan (the “Director Plan”), non-employee directors may elect to have all or part of their compensation otherwise payable in cash deferred in the form of phantom shares of Class A common stock of the Company. Elections to defer compensation under the Director Plan are made on a year-to-year basis. Distributions under the Director Plan are made in a single distribution of shares of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As of September 30, 2015 and December 31, 2014 , there were 231,863 and 190,389 phantom shares of Class A common stock outstanding, respectively. For the three and nine months ended September 30, 2015 and 2014 , no distributions were made under the Director Plan. The Company has issued to certain of its employees delayed-vesting cash awards. For the three and nine months ended September 30, 2015 and 2014 no such awards were granted. Previously awarded delayed-vesting cash awards have varying vesting schedules with $0.4 million to be paid at the end of 2015. As of September 30, 2015 and December 31, 2014 , the Company had approximately $26.9 million and $26.8 million , respectively, in unrecorded compensation expense related to unvested awards issued pursuant to its Bonus Plan and certain agreements; Class B units, Delayed Exchange Class B units, contingently vesting option grants, and phantom Class B units issued under the 2006 Equity Incentive Plan; and restricted Class A common stock and option grants issued under the 2007 Equity Incentive Plan. The Company anticipates that this unrecorded cost will amortize over the respective vesting periods of the awards.</t>
  </si>
  <si>
    <t>Employee Benefit Plans</t>
  </si>
  <si>
    <t>Compensation and Retirement Disclosure [Abstract]</t>
  </si>
  <si>
    <t>Employee Benefit Plans The operating company has a Profit Sharing and Savings Plan for the benefit of substantially all employee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For the three and nine months ended September 30, 2015 , the expense recognized in connection with this plan was $0.2 million and $0.7 million , respectively. For the three and nine months ended September 30, 2014 , the expense recognized in connection with this plan was $0.1 million and $0.6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c earnings per share is reduced by the amount allocated to participating restricted shares of Class A common stock which participate for purposes of calculating earnings per share. For the three and nine months ended September 30, 2015 and 2014 , the Company’s basic earnings per share was determined as follows: For the Three Months Ended September 30, For the Nine Months Ended September 30, 2015 2014 2015 2014 (in thousands, except share and per share amounts) Net Income for Basic Earnings per Share Allocated to: Class A Common Stock $ 1,918 $ 2,059 $ 5,457 $ 5,631 Participating Shares of Restricted Class A Common Stock 4 — 9 — Total Net Income for Basic Earnings per Share $ 1,922 $ 2,059 $ 5,466 $ 5,631 Basic Weighted-Average Shares Outstanding 14,555,782 12,965,606 13,568,566 12,443,687 Add: Participating Shares of Restricted Class A Common Stock 1 29,868 — 22,866 — Total Basic Weighted-Average Shares Outstanding 14,585,650 12,965,606 13,591,432 12,443,687 Basic Earnings per Share $ 0.13 $ 0.16 $ 0.40 $ 0.45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operating company membership units, phantom Class B units, phantom Class A common stock, outstanding Class B unit options, options to purchase Class A common stock, and restricted Class A common stock, to the extent they would have a dilutive effect on net income per share for the reporting period. Net income for diluted earnings per share generally assumes that all outstanding operating company membership units are converted into Company stock at the beginning of the reporting period and the resulting change to Company net income associated with its increased interest in the operating company is taxed at the Company’s effective tax rate, exclusive of adjustments associated with both the valuation allowance and the liability to selling and converting shareholders and other one-time charges. For the three and nine months ended September 30, 2015 and 2014 , the Company’s diluted net income was determined as follows: For the Three Months Ended September 30, For the Nine Months Ended September 30, 2015 2014 2015 2014 (in thousands) Net Income Attributable to Non-Controlling Interests of Pzena Investment Management, LLC $ 11,139 $ 12,593 $ 31,703 $ 35,599 Less: Assumed Corporate Income Taxes 4,129 5,149 11,778 15,037 Assumed After-Tax Income of Pzena Investment Management, LLC 7,010 7,444 19,925 20,562 Net Income of Pzena Investment Management, Inc. 1,922 2,059 5,466 5,631 Diluted Net Income $ 8,932 $ 9,503 $ 25,391 $ 26,193 Under the two-class method of computing diluted earnings per share, dilute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restricted Class B units for purposes of calculating earnings per share. Dividend equivalent distributions paid per share on the operating company’s unvested restricted Class B units are equal to the dividends paid per Company Class A common stock. For the three and nine months ended September 30, 2015 and 2014 , the Company’s diluted earnings per share were determined as follows: For the Three Months Ended September 30, For the Nine Months Ended September 30, 2015 2014 2015 2014 (in thousands, except share and Diluted Net Income Allocated to: Class A Common Stock $ 8,916 $ 9,482 $ 25,349 $ 26,135 Participating Shares of Restricted Class A Common Stock 4 — 9 — Participating Class B Units 12 21 33 58 Total Diluted Net Income Attributable to Shareholders $ 8,932 $ 9,503 $ 25,391 $ 26,193 Total Basic Weighted-Average Shares Outstanding 14,585,650 12,965,606 13,591,432 12,443,687 Dilutive Effect of B Units 51,370,086 52,119,925 52,491,854 52,601,877 Dilutive Effect of Options 1 470,287 854,899 590,794 955,260 Dilutive Effect of Phantom Class B Units &amp; Phantom Shares of Class A Common Stock 1,468,225 1,501,722 1,327,820 1,691,457 Dilutive Effect of Restricted Shares of Class A Common Stock 2 58,888 44,228 50,004 41,800 Dilutive Weighted-Average Shares Outstanding 67,953,136 67,486,380 68,051,904 67,734,081 Add: Participating Class B Units 3 83,080 145,692 84,984 145,842 Total Dilutive Weighted-Average Shares Outstanding 68,036,216 67,632,072 68,136,888 67,879,923 Diluted Earnings per Share $ 0.13 $ 0.14 $ 0.37 $ 0.39 1 Represents the dilutive effect of options to purchase operating company Class B units and Company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 Approximately 0.6 million options to purchase Class B units were excluded from the calculation of diluted earnings per share for each of the three and nine months ended September 30, 2015 . Approximately 0.6 million and 0.7 million options to purchase Class B units were excluded from the calculation of diluted earnings per share for the three and nine months ended September 30, 2014 , respectively, as their inclusion would have had an antidilutive effect based on current market prices.</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September 30, 2015 , the holders of Class A common stock (through the Company) and the holders of Class B units of the operating company held approximately 23.2% and 76.8% , respectively, of the economic interests in the operations of the business. As of December 31, 2014 , the holders of Class A common stock (through the Company) and the holders of Class B units of the operating company held approximately 19.8% and 80.2% , respectively, of the economic interests in the operations of the business. Each Class B unit of the operating company has a corresponding share of the Company’s Class B common stock, par value $0.000001 per share. Each share of the Company’s Class B common stock entitles its holder to five votes,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and acquired in the future, together on all matters submitted to a vote of the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 On July 27, 2015, certain of the operating company's members exchanged an aggregate of 2,772,171 Class B units for an equivalent number of shares of Company Class A common stock. On July 31, 2014, certain of the operating company's members exchanged an aggregate of 1,150,060 of their Class B units for an equivalent number of shares of Company Class A common stock. These acquisitions of additional operating company membership were treated as reorganizations of entities under common control as required by the Business Combinations Topic of the FASB ASC. The Company’s share repurchase program was announced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11, 2014, the Company announced that its Board of Directors approved an increase of $20 million in the aggregate amount authorized under the program. The timing, number and value of common shares and units repurchased are subject to the Company’s discretion. The Company’s share repurchase program is not subject to an expiration date and may be suspended, discontinued, or modified at any time, for any reason. During the nine months ended September 30, 2015 , the Company purchased and retired 550,855 shares of Class A common stock and 158,716 Class B units under the current repurchase authorization at a weighted average price per share of $9.12 and $10.90 , respectively. During the nine months ended September 30, 2014 , the Company purchased and retired 96,219 shares of Class A common stock and 51,139 Class B units under the repurchase authorization at a weighted average price per unit of $10.16 and $10.58 , respectively. The Company records the repurchase of shares and units at cost based on the trade date of the transaction. During the nine months ended September 30, 2015 , 954,764 Class B unit options and 3,375 Class A common stock options were exercised and resulted in the issuance of 715,706 Class B units and 962 shares of Class A common stock, respectively, as a result of the redemption of 239,058 Class B units and 2,413 shares of Class A common stock for the cashless exercise of the options, and $1.7 million in cash. During the nine months ended September 30, 2014 , 159,602 Class B unit options and 250,000 Class A common stock options were exercised and resulted in the issuance of 95,199 Class B units and 68,346 shares of Class A common stock, respectively, as a result of the redemption of 64,403 Class B units and 181,654 shares of Class A common stock for the cashless exercise of the options.</t>
  </si>
  <si>
    <t>Noncontrolling Interest [Abstract]</t>
  </si>
  <si>
    <t>Non-Controlling Interests Net Income Attributable to Non-Controlling Interests in the operations of the Company’s operating company and consolidated subsidiaries is comprised of the following: For the Three Months Ended September 30, For the Nine Months Ended September 30, 2015 2014 2015 2014 (in thousands) Non-Controlling Interests of Pzena Investment Management, LLC $ 11,139 $ 12,593 $ 31,703 $ 35,599 Non-Controlling Interests of Consolidated Subsidiaries (2,605 ) (149 ) (2,295 ) (19 ) Net Income Attributable to Non-Controlling Interests $ 8,534 $ 12,444 $ 29,408 $ 35,580 Distributions to non-controlling interests represent tax allocations and dividend equivalents paid to the members of the operating company, as well as withdrawals from the Company’s consolidated subsidiaries. Contributions from non-controlling interests represent contributions to the Company's consolidated subsidiaries.</t>
  </si>
  <si>
    <t>Investments, Debt and Equity Securities [Abstract]</t>
  </si>
  <si>
    <t>Investments The following is a summary of Investments: As of September 30, 2015 December 31, 2014 (in thousands) Investment Securities, Trading Equity Securities $ 26,720 $ 23,036 Investments in Mutual Funds — 4,909 Total Investment Securities, Trading 26,720 27,945 Investments in Equity Method Investees 1,649 — Total $ 28,369 $ 27,945 Investment Securities, Trading Investments, at Fair Value consisted of the following at September 30, 2015 : Cost Unrealized Gain/(Loss) Fair Value (in thousands) Equity Securities $ 31,827 $ (5,107 ) $ 26,720 Total $ 31,827 $ (5,107 ) $ 26,720 Securities Sold Short, at Fair Value consisted of the following at September 30, 2015 : Proceeds Unrealized Fair Value (in thousands) Securities Sold Short $ 2,641 $ (304 ) $ 2,337 Total $ 2,641 $ (304 ) $ 2,337 Investments, at Fair Value consisted of the following at December 31, 2014 : Cost Unrealized Gain/(Loss) Fair Value (in thousands) Equity Securities $ 23,789 $ (753 ) $ 23,036 Investments in Mutual Funds 3,820 1,089 4,909 Total $ 27,609 $ 336 $ 27,945 Securities Sold Short, at Fair Value consisted of the following at December 31, 2014 : Proceeds Unrealized Fair Value (in thousands) Securities Sold Short $ 1,496 $ 76 $ 1,572 Total $ 1,496 $ 76 $ 1,572 Investments in Equity Method Investees The operating company sponsors and provides investment management services to certain private investment partnerships through which it offers its investment strategies. On January 1, 2015, the Company made an investment in one of these private investment partnerships to satisfy its obligations under the Company's deferred compensation program. The Company holds a non-controlling interest and exercises significant influence in this entity, and accounts for its investment as an equity method investment. As of September 30, 2015 , the Company owned approximately 4.3% of the private investment partnership with a carrying value of $1.6 million .</t>
  </si>
  <si>
    <t>Property and Equipment</t>
  </si>
  <si>
    <t>Property, Plant and Equipment [Abstract]</t>
  </si>
  <si>
    <t>Property and Equipment Property and Equipment, Net of Accumulated Depreciation is comprised of the following: As of September 30, December 31, (in thousands) Leasehold Improvements $ 6,723 $ 3,206 Computer Hardware 653 1,228 Furniture and Fixtures 1,171 786 Computer Software 220 345 Office Equipment 179 279 Total 8,946 5,844 Less: Accumulated Depreciation and Amortization (933 ) (3,072 ) Total $ 8,013 $ 2,772 During the nine months ended September 30, 2015 , the Company moved to its new corporate headquarters, as discussed further in Note 11—Commitments and Contingencies, and began depreciating approximately $6.7 million in leasehold improvements and $1.2 million in furniture and fixtures related to its new office space. The Company recognized a $0.4 million loss on the disposal of fixed assets associated with the retirement of assets in our former corporate headquarters, which is included in general and administrative expense. No such losses were recognized during the three or nine months ended September 30, 2014. Depreciation is included in general and administrative expense and totaled approximately $0.3 million and $0.5 million for the three and nine months ended September 30, 2015 , respectively, and $0.1 million and $0.2 million for the three and nine months ended September 30, 2014, respectively.</t>
  </si>
  <si>
    <t>Related Party Transactions</t>
  </si>
  <si>
    <t>Related Party Transactions [Abstract]</t>
  </si>
  <si>
    <t>Related Party Transactions For each of the three months ended September 30, 2015 and 2014 , the Company earned $0.8 million in investment advisory fees from unconsolidated VIEs that receive investment management services from the Company. For the nine months ended September 30, 2015 and 2014 , the Company earned $2.4 million and $1.9 million , respectively, in such fees. At both September 30, 2015 and December 31, 2014 , the Company had approximately $0.1 million remaining of advances to an international investment company for organization and start-up costs, which are included in Receivable from Related Parties on the consolidated statements of financial condition. The operating company is the sponsor and investment manager of this entity. At September 30, 2015 , Receivable from Related Parties included approximately $0.2 million of a forgivable loan associated with an initial employment agreement. The loan becomes forgivable in installments over a period of approximately 18 months . No loans to employees were recorded at December 31, 2014 . The operating company, as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For the three and nine months ended September 30, 2015 , the Company recognized $0.3 million and $0.8 million of such expenses, respectively. For each of the three and nine months ended September 30, 2014 , the Company recognized $0.2 million and $0.4 million of such expenses, respectively. The operating company manages the personal funds of certain of the Company’s employees, including its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2 million for each of the three months ended September 30, 2015 and 2014 , respectively. For each of the nine months ended September 30, 2015 and 2014 , the Company waived $0.5 million in such fees. The aggregate value of the custody and administrative fees paid related to the Company’s executive offers, other employees, and family members was less than $0.1 million for each of the three and nine months ended September 30, 2015 and 2014 .</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o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therefore, no accrual has been made in the consolidated financial statements. During the nine months ended September 30, 2015 , the Company moved to its new corporate headquarters. The new office space is leased under a non-cancelable operating lease agreement that expires on December 31, 2025. The Company reflects minimum lease expense for its headquarters on a straight-line basis over the lease term. During the nine months ended September 30, 2015 , the Company entered into a five year sublease agreement commencing on May 1, 2015 and cancelable by either the Company or sublessee given appropriate notice after the third anniversary of the commencement of the sublease agreement. The sublease agreement is for certain office space associated with the Company's operating lease agreement in its new corporate headquarters. The sublease income associated with this agreement will be recognized as it is received and will decrease lease expense. The Company's former headquarters are leased under a non-cancelable operating lease agreement that expires on October 31, 2015. During the year ended December 31, 2011, the Company entered into a non-cancelable sublease agreement for certain excess office space associated with its operating lease agreement. The sublease agreement also expires on October 31, 2015. During the nine months ended September 30, 2015 , $1.0 million in losses were recognized in general and administrative expense for the remaining rent and expected disposal costs associated with exiting the Company's former headquarters. No such losses were recognized for the three months ended September 30, 2015 , or for the three and nine months ended September 30, 2014. Lease expenses, including the losses and expenses recorded during the nine months ended September 30, 2015 which we do not expect to recur, were $0.5 million and $2.7 million for the three and nine months ended September 30, 2015 , respectively, and are included in general and administrative expense. Such expenses were $0.3 million and $1.1 million for the three and nine months ended September 30, 2014 , respectively. Lease expenses for the three and nine months ended September 30, 2015 were net of $0.1 million and $0.2 million of sublease income, respectively. No such income was recognized during the three or nine months ended September 30, 2014 . As of September 30, 2015 and December 31, 2014, the Company's liability for losses and contingencies was $0.2 million and $0.4 million , respectively.</t>
  </si>
  <si>
    <t>Income Taxes</t>
  </si>
  <si>
    <t>Income Tax Disclosure [Abstract]</t>
  </si>
  <si>
    <t>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The Company, as a “C” corporation under the Internal Revenue Code, is liable for federal, state and local taxes on the income derived from its economic interest in its operating company, which is net of UBT. Correspondingly, in its consolidated financial statements, the Company reports both the operating company’s provision for UBT, as well as its provision for federal, state and local corporate taxes. The components of the income tax expense are as follows: For the Three Months Ended September 30, For the Nine Months Ended September 30, 2015 2014 2015 2014 (in thousands) Current Provision: Unincorporated and Other Business Taxes $ 621 $ 703 $ 1,635 $ 2,312 Local Corporate Tax — — — — State Corporate Tax — — — — Federal Corporate Tax — — — — Total Current Provision $ 621 $ 703 $ 1,635 $ 2,312 Deferred Provision: Unincorporated and Other Business Taxes $ (8 ) $ (2 ) $ 41 $ 6 Local Corporate Tax 79 100 229 348 State Corporate Tax 45 213 139 713 Federal Corporate Tax 885 912 2,571 2,520 Total Deferred Provision $ 1,001 $ 1,223 $ 2,980 $ 3,587 Change in Valuation Allowance (874 ) (2,439 ) (2,213 ) (5,605 ) Net Adjustment Related to Change in Effective Tax Rate 1 — 293 — 895 Total Income Tax Expense $ 748 $ (220 ) $ 2,402 $ 1,189 1 During the three months ended September 30, 2014 and March 31, 2014, the Company recognized adjustments to the deferred tax asset and valuation allowance assessed against the deferred tax asset associated with changes in the effective tax rate. The Income Taxes Topic of the FASB ASC establishes the minimum threshold for recognizing, and a system for measuring, the benefits of tax return positions in financial statements. As of September 30, 2015 and December 31, 2014 , the Company had available for U.S. federal income tax reporting purposes, a net operating loss carryforward of $8.9 million and $9.5 million , respectively, which expires in varying amounts during the tax years 2027 through 2035. As of September 30, 2015 and December 31, 2014 , approximately $2.5 million and $1.6 million , respectively, of deductions for excess stock- and unit- based transactions were included in net operating losses. The $0.9 million of tax benefit associated with these deductions will be credited to Additional Paid-In Capital when such deductions reduce taxes payable. Although these net operating losses are included in the total carryforward amount, they are not reflected in the table of deferred tax assets as the excess tax benefits are not yet realized. The Company and the operating company are generally no longer subject to U.S. Federal or state and local income tax examinations by tax authorities for any year prior to 2011. All tax years subsequent to, and including, 2011 are considered open and subject to examination by tax authorities. In 2013, the statute of limitations in New York City for the Company's 2009 and 2010 tax years were extended in connection with the amendment of prior year tax returns to change the methodology for state and local receipts. The acquisition of operating company Class B units, noted below, has allowed the Company to make an election under Section 754 of the Internal Revenue Code (“Section 754”) to step up its tax basis in the net assets acquired. This step up is deductible for tax purposes over a 15 -year period. Based on the net proceeds of the initial public offering and tax basis of the operating company, this election gave rise to an initial deferred tax asset of approximately $68.7 million . Pursuant to a tax receivable agreement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 Shareholders' Equity, on July 27, 2015 and July 31, 2014, certain of the operating company's members exchanged an aggregate of 2,772,171 and 1,150,060 of their Class B units, respectively, for an equivalent number of shares of Company Class A common stock. The Company elected to step up its tax basis in the incremental assets acquired in accordance with Section 754. Based on the exchange-date fair values of the Company's common stock and the tax basis of the operating company, these elections gave rise to $14.3 million and $6.0 million deferred tax assets and corresponding $12.2 million and $5.1 million liabilities to selling and converting shareholders on July 27, 2015 and July 31, 2014, respectively. The Company assessed the realizability of these deferred tax assets associated with the exchanges and determined that a portion of the benefits would go unutilized. Consequently, the Company established $11.0 million and $4.7 million valuation allowances, respectively, to reduce the deferred tax assets to amounts more likely than not to be realized. These deferred tax assets remain available to the Company and can be used in future years. The Company similarly reduced the associated liability to selling and converting shareholders by $9.4 million and $4.0 million , respectively, to reflect the changes in the estimated realization of these assets. As required by the Income Taxes Topic of the FASB ASC, the Company recorded the effects of these transactions in equity. During the three and nine months ended September 30, 2015 , after giving effect to the exchange discussed earlier, the Company’s valuation allowance was reduced by approximately $0.9 million and $2.2 million , respectively, due to revised estimates of future taxable income. These changes are reflected as a net adjustment to the Company's Section 754 deferred tax asset, valuation allowance, and other deferred tax assets. To reflect these changes in the estimated realization of the asset and its liability for future payments, the Company increased its liability to selling and converting shareholders by $0.7 million and $1.6 million for the three and nine months ended September 30, 2015 , respectively. The effects of these changes to the deferred tax asset and liability to selling and converting shareholders were recorded as a component of the income tax expense and other expense, respectively, on the consolidated statements of operations. During the three and nine months ended September 30, 2014 , after giving effect to the exchange discussed earlier, the Company’s valuation allowance was reduced by approximately $2.4 million and $5.6 million , respectively, due to revised estimates of future taxable income. Results for the nine months ended September 30, 2014 also reflects changes in the Company's expected future tax benefits due to a decrease in its effective rate. This decrease is reflected as an adjustment to the Company's Section 754 deferred tax asset, valuation allowance, and other deferred tax assets. To reflect these changes in the estimated realization of the asset and its liability for future payments, the Company increased its liability to selling and converting shareholders by $1.8 million and $3.9 million for the three and nine months ended September 30, 2014 , respectively. The effects of these changes to the deferred tax asset and liability to selling and converting shareholders were recorded as a component of the income tax expense and other expense, respectively, on the consolidated statements of operations. As of September 30, 2015 and December 31, 2014 , the net values of all deferred tax assets were approximately $17.1 million and $14.6 million , respectively. The change in the Company’s deferred tax asset, net of valuation allowance, for the three and nine months ended September 30, 2015 is summarized as follows: Section 754 Other Valuation Allowance Total (in thousands) Balance at December 31, 2014 $ 54,783 $ 4,074 $ (44,239 ) $ 14,618 Deferred Tax (Expense)/Benefit (923 ) (80 ) — (1,003 ) Change in Valuation Allowance — — 366 366 Balance at March 31, 2015 $ 53,860 $ 3,994 $ (43,873 ) $ 13,981 Deferred Tax (Expense)/Benefit (923 ) (64 ) — (987 ) Change in Valuation Allowance — — 973 973 Balance at June 30, 2015 $ 52,937 $ 3,930 $ (42,900 ) $ 13,967 Deferred Tax (Expense)/Benefit (1,029 ) 26 — (1,003 ) Unit Exchange 14,304 — (11,003 ) 3,301 Change in Valuation Allowance — — 874 874 Balance at September 30, 2015 $ 66,212 $ 3,956 $ (53,029 ) $ 17,139 The change in the Company’s deferred tax liability, which is included in other liabilities on the Company’s consolidated statements of financial condition, for the three and nine months ended September 30, 2015 , is summarized as follows: Total (in thousands) Balance at December 31, 2014 $ (18 ) Deferred Tax (Expense)/Benefit 11 Balance at March 31, 2015 $ (7 ) Deferred Tax (Expense)/Benefit — Balance at June 30, 2015 $ (7 ) Deferred Tax (Expense)/Benefit 2 Balance at September 30, 2015 $ (5 ) The change in the Company’s deferred tax asset, net of valuation allowance, for the three and nine months ended September 30, 2014 is summarized as follows: Section 754 Other Valuation Allowance Total (in thousands) Balance at December 31, 2013 $ 61,628 $ 4,657 $ (53,973 ) $ 12,312 Deferred Tax (Expense)/Benefit (1,104 ) (36 ) — (1,140 ) Change in Valuation Allowance — — 767 767 Net Adjustment to Deferred Tax Asset (6,608 ) (351 ) 6,357 (602 ) Balance at March 31, 2014 $ 53,916 $ 4,270 $ (46,849 ) $ 11,337 Deferred Tax (Expense)/Benefit (965 ) (266 ) — (1,231 ) Change in Valuation Allowance — — 2,399 2,399 Balance at June 30, 2014 $ 52,951 $ 4,004 $ (44,450 ) $ 12,505 Deferred Tax (Expense)/Benefit (961 ) (268 ) — (1,229 ) Unit Exchange 6,013 — (4,741 ) 1,272 Net Adjustment to Deferred Tax Asset (2,183 ) (54 ) 1,944 (293 ) Change in Valuation Allowance — — 2,439 2,439 Balance at September 30, 2014 $ 55,820 $ 3,682 $ (44,808 ) $ 14,694 The change in the Company’s deferred tax liability for the three and nine months ended September 30, 2014 is summarized as follows: Total (in thousands) Balance at December 31, 2013 $ (39 ) Deferred Tax (Expense)/Benefit 5 Balance at March 31, 2014 $ (34 ) Deferred Tax (Expense)/Benefit 2 Balance at June 30, 2014 $ (32 ) Deferred Tax (Expense)/Benefit 6 Balance at September 30, 2014 $ (26 )</t>
  </si>
  <si>
    <t>Subsequent Events</t>
  </si>
  <si>
    <t>Subsequent Events [Abstract]</t>
  </si>
  <si>
    <t>Subsequent Events On October 20, 2015, the Company declared a quarterly dividend of $0.03 per share of its Class A common stock that will be paid on November 25, 2015 to holders of record on November 12, 2015. No other subsequent events necessitated disclosures and/or adjustments.</t>
  </si>
  <si>
    <t>Significant Accounting Policies (Policies)</t>
  </si>
  <si>
    <t>Basis of Presentation</t>
  </si>
  <si>
    <t>Basis of Presentation: 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Certain investment vehicles the operating company sponsors for which it is the investment advisor are considered to be variable-interest entities (“VIEs”). The Company consolidates VIEs where the Company is deemed to be the primary beneficiary. The majority-owned subsidiaries in which the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March 31, 2014, the operating company launched the Pzena Emerging Markets Focused Value Fund, Pzena Mid Cap Focused Value Fund, and Pzena Long/Short Value Fund, for each of which it acts as the investment advisor. These funds each meet the definition of a VIE due to their series trust structure, as the shareholders of the individual funds lack the ability to make decisions regarding the trustees and the key activities of the fund, because those abilities reside at the trust level. For purposes of consolidation, the Company believes it is the primary beneficiary when it, along with its related parties and de-facto agents, owns a majority of the fund shares because the majority of the variability of the funds accrues to the Company. On March 31, 2014, the Company provided the initial cash investment for each fund in an effort to generate an investment performance track record to attract third-party investors and had an initial investment representing 100% of the ownership in each entity. As a result, the entities were consolidated with the Company as of March 31, 2014. On August 5, 2014, due to additional subscriptions into the Pzena Emerging Markets Focused Value Fund, the Company's ownership decreased to 42.9% and the entity was deconsolidated. However, as of December 19, 2014, as a result of a shift in equity ownership on that date, the Company was considered the primary beneficiary of the fund and the entity was reconsolidated. During the period when the Company was not considered the primary beneficiary of the Pzena Emerging Markets Focused Value Fund, it removed the related assets, liabilities and non-controlling interest from its consolidated statement of financial condition, the related net investment income from its consolidated statement of operations, and classified the remaining investment as an equity method investment. The Pzena Emerging Markets Focused Value Fund, Pzena Mid Cap Focused Value Fund, and Pzena Long/Short Value Fund will continue to be consolidated to the extent the Company is deemed to be the primary beneficiary of them. At September 30, 2015 , the aggregate of these funds' $18.6 million in net assets was included in the Company's consolidated statement of financial condition. The operating company is the managing member of Pzena International Value Service, a series of Pzena Investment Management International, LLC. The operating company is considered the primary beneficiary of this entity. At September 30, 2015 , Pzena International Value Service’s $3.4 million in net assets were included in the Company’s consolidated statement of financial condition. Pzena Investment Funds Trust, 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September 30, 2015 , the fund’s $1.1 million in net assets were included in the Company’s consolidated statement of financial condition. Effective January 1, 2015, substantially all of the Company's investments in third party mutual funds, held to satisfy the Company's obligations under its deferred compensation program, were reallocated to the Pzena Emerging Markets Focused Value Fund, Pzena Mid Cap Focused Value Fund, Pzena Long/Short Value Fund, Pzena Large Cap Value Fund, Pzena International Value Service, a private investment partnership and certain other investments. VIEs that are not consolidated continue to receive investment management services from the operating company and are private investment partnerships the operating company sponsors, through which it offers its Global Value and/or Non-U.S. Value Strategies. The total net assets of these VIEs was approximately $382.9 million and $408.9 million at September 30, 2015 and December 31, 2014 , respectively. As of September 30, 2015 , the operating company had a $1.6 million investment in one of these firm-sponsored vehicles held to satisfy the Company's obligations under its deferred compensation program but was not deemed to be primary beneficiary of the entity. As of December 31, 2014 , neither the Company nor the operating company was exposed to losses as a result of its involvement with these entities because neither had a direct investment in them. The Company records in its own equity its pro-rata share of transactions that impact the operating company’s net equity, including unit and option issuances, repurchases, and retirements. The operating company’s pro-rata share of such transactions is recorded as an adjustment to additional paid-in capital or non-controlling interests, as applicable, on the consolidated statements of financial position.</t>
  </si>
  <si>
    <t>Management's Use of Estimates</t>
  </si>
  <si>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inancial Accounting Standards Board Accounting Standards Codification (“FASB ASC”), such performance fee income is recorded at the conclusion of the contractual performance period, when all contingencies are resolved.</t>
  </si>
  <si>
    <t>Cash and Cash Equivalents: At September 30, 2015 and December 31, 2014 , Cash and Cash Equivalents was $33.6 million and $39.1 million , respectively. The Company considers all money market funds and highly-liquid debt instruments with an original maturity of three months or less at the time of purchase to be cash equivalents. The Company maintains its cash in bank deposits and other accounts whose balances often exceed federally insured limits. Interest on cash and cash equivalents is recorded as interest income on an accrual basis in the consolidated statements of operations.</t>
  </si>
  <si>
    <t>Restricted Cash: The Company maintained compensating balances of Restricted Cash of $3.7 million and $2.8 million at September 30, 2015 and December 31, 2014 , respectively. The Company holds letters of credit issued by a third party in lieu of cash security deposits, as required by the Company’s leases for its new corporate headquarters and former office space. The Pzena Long/Short Value Fund is required to maintain cash collateral for margin accounts established to support securities sold short, not yet purchased. To satisfy this requirement, cash of $2.3 million and $1.5 million as of September 30, 2015 and December 31, 2014 , respectively, was set aside and recorded in Restricted Cash in the consolidated statements of financial condition.</t>
  </si>
  <si>
    <t>Due to/from Broker</t>
  </si>
  <si>
    <t>Due to/from Broker: Due to/from Broker consists primarily of amounts payable/receivable for unsettled securities transactions held/initiated at the clearing brokers of the Company’s consolidated subsidiaries.</t>
  </si>
  <si>
    <t>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Prior to 2015, the Company held investments in third-party mutual funds to satisfy the Company's obligations under its deferred compensation program. Dividends associated with the Company's investments and the investments of the Company’s consolidated subsidiaries are recorded as dividend income on an ex-dividend basis in the consolidated statement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Losses)/ Gains and Other Investment Income in the consolidated statements of operations. Investments in equity method investees During the three and nine months ended September 30, 2015 , the Company accounted for its investment in a private investment partnership in which the Company has a non-controlling interest and exercises significant influence using the equity method. This investment is included in Investments in the Company's consolidated statements of financial condition. The carrying value of this investment is recorded at the amount of capital reported by the private investment partnership. The capital account reflects any contributions paid to, distributions received from, and equity earnings of, the private investment partnership. The earnings of this investment are recorded as equity in the earnings of affiliates and reflected as a component of (Losses)/ Gain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and nine months ended September 30, 2015 , no impairment losses were recognized.</t>
  </si>
  <si>
    <t>Securities Valuation</t>
  </si>
  <si>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firm-sponsored investment vehicles and third-party mutual funds during 2014, are valued at the closing net asset value per share of the fund on the day of valuation. Transactions are recorded on a trade date basis. The net realized gain or loss on sales of securities, securities sold short, and investments in third-party mutual funds is determined on a specific identification basis and is included in Gains/ (Losses) and Other Investment Income in the consolidated statements of operations.</t>
  </si>
  <si>
    <t>Concentrations of Credit Risk</t>
  </si>
  <si>
    <t>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three and nine months ended September 30, 2015 , approximately 10.0% and 10.6% of the Company's advisory fees were generated from advisory agreements with one client relationship, respectively. The Company had no client relationships that were greater than 10% of total revenue during 2014. At September 30, 2015 and December 31, 2014 , no allowance for doubtful accounts was deemed necessary.</t>
  </si>
  <si>
    <t>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Benefit) on the consolidated statements of operations. For the three and nine months ended September 30, 2015 and 2014 , no such expenses were recognized. As of September 30, 2015 and December 31, 2014 , no such accruals were recorded. 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September 30, 2015 , the Company had a $53.0 million valuation allowance against deferred tax assets recorded as part of the Company’s initial public offering and the subsequent exchanges of Class B units for shares of its Class A common stock. At December 31, 2014 , the Company had a $44.2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For the three and nine months ended September 30, 2015 , the Company had approximately $0.1 million and $0.3 million , respectively, in tax benefits associated with stock- and unit-based awards that it was not able to recognize. There were less than $0.1 million in such unrecognized tax benefits for each of the three and nine months ended September 30, 2014 .</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For the three and nine months ended September 30, 2015 the Company recorded less than $0.1 million of other comprehensive income associated with foreign currency translation adjustments. For the three and nine months ended September 30, 2014 , the Company did not record any other comprehensive income.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Losses)/ Gain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t>
  </si>
  <si>
    <t>Recently Issued Accounting Pronouncements Not Yet Adopted</t>
  </si>
  <si>
    <t xml:space="preserve">Recently Issued Accounting Pronouncements Not Yet Adopted: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4, the FASB issued ASU No. 2014-09,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 </t>
  </si>
  <si>
    <t>Organization (Tables)</t>
  </si>
  <si>
    <t>Summary of entities</t>
  </si>
  <si>
    <t>The Company, through its own interests, and its interest in the operating company, has consolidated the results of operations and financial condition of the following entities as of September 30, 2015 : Ownership at Legal Entity Type of Entity (Date of Formation) September 30, 2015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Special Situations, LLC Delaware Limited Liability Company (12/01/2010) 99.9 % Pzena Mid Cap Focused Value Fund, a series of Advisors Series Trust Open-end Management Investment Company, series of Delaware Statutory Trust (3/31/2014) 91.9 % Pzena Long/Short Value Fund, a series of Advisors Series Trust Open-end Management Investment Company, series of Delaware Statutory Trust (3/31/2014) 83.0 % Pzena International Value Service, a series of Pzena Investment Management International, LLC Delaware Limited Liability Company (12/22/2003) 42.9 % Pzena Emerging Markets Focused Value Fund, a series of Advisors Series Trust Open-end Management Investment Company, series of Delaware Statutory Trust (3/31/2014) 16.7 % Pzena Investment Funds Trust, Pzena Large Cap Value Fund Massachusetts Trust (11/01/2002) 3.0 %</t>
  </si>
  <si>
    <t>Significant Accounting Policies (Tables)</t>
  </si>
  <si>
    <t>Summary of fair value assets</t>
  </si>
  <si>
    <t>The following table presents these instruments’ fair value at September 30, 2015 : Level 1 Level 2 Level 3 Other Assets Not Held at Fair Value Total (in thousands) Assets: Equity Securities $ 26,720 $ — $ — $ — $ 26,720 Investments in Equity Method Investees — — — 1,649 1,649 Total $ 26,720 $ — $ — $ 1,649 $ 28,369 Level 1 Level 2 Level 3 Other Liabilities Not Held at Fair Value Total (in thousands) Liabilities: Securities Sold Short $ 2,337 $ — $ — $ — $ 2,337 The following table presents these instruments’ fair value at December 31, 2014 : Level 1 Level 2 Level 3 Other Assets Not Held at Fair Value Total (in thousands) Assets: Equity Securities $ 23,036 $ — $ — $ — $ 23,036 Investments in Mutual Funds 4,909 — — — 4,909 Total $ 27,945 $ — $ — $ — $ 27,945 Level 1 Level 2 Level 3 Other Liabilities Not Held at Fair Value Total (in thousands) Liabilities: Securities Sold Short $ 1,572 $ — $ — $ — $ 1,572</t>
  </si>
  <si>
    <t>Compensation and Benefits (Tables)</t>
  </si>
  <si>
    <t>Summary of compensation and benefits expense to employees and members</t>
  </si>
  <si>
    <t>Compensation and benefits expense to employees and members is comprised of the following: For the Three Months Ended September 30, For the Nine Months Ended September 30, 2015 2014 2015 2014 (in thousands) Cash Compensation and Other Benefits $ 10,345 $ 9,323 $ 31,181 $ 26,616 Non-Cash Compensation 1,300 1,299 4,334 3,955 Total Compensation and Benefits Expense $ 11,645 $ 10,622 $ 35,515 $ 30,571</t>
  </si>
  <si>
    <t>Schedule of share based compensation activity</t>
  </si>
  <si>
    <t>Details of non-cash compensation awards granted during the three and nine months ended September 30, 2015 and 2014 are as follows: For the Three Months Ended September 30, 2015 2014 Amount Fair 1 Amount Fair 1 Options to Purchase Shares of Class A Common Stock 2 2,000,000 $ 1.23 — $ — For the Nine Months Ended September 30, 2015 2014 Amount Fair 1 Amount Fair 1 Restricted Class B Units 23,782 $ 9.46 32,479 $ 11.76 Options to Purchase Shares of Class A Common Stock 2 3,000,000 $ 1.18 — $ — Deferred Compensation Phantom Class B Units — $ — 22,959 $ 11.76 Participating Shares of Restricted Class A Common Stock 3 29,868 $ 8.37 — $ — Restricted Shares of Class A Common Stock 100,000 $ 6.08 — $ — 1 Represents the grant date fair value per share or unit. 2 Represents options to purchase shares of Class A common stock issued whose vesting is contingent on meeting various performance goals. These share options contingently vest over a period of 7 years . 3 Represents restricted shares of Class A common stock that receive nonforfeitable rights to dividends.</t>
  </si>
  <si>
    <t>Earnings per Share (Tables)</t>
  </si>
  <si>
    <t>Summary of basic earnings per share</t>
  </si>
  <si>
    <t>For the three and nine months ended September 30, 2015 and 2014 , the Company’s basic earnings per share was determined as follows: For the Three Months Ended September 30, For the Nine Months Ended September 30, 2015 2014 2015 2014 (in thousands, except share and per share amounts) Net Income for Basic Earnings per Share Allocated to: Class A Common Stock $ 1,918 $ 2,059 $ 5,457 $ 5,631 Participating Shares of Restricted Class A Common Stock 4 — 9 — Total Net Income for Basic Earnings per Share $ 1,922 $ 2,059 $ 5,466 $ 5,631 Basic Weighted-Average Shares Outstanding 14,555,782 12,965,606 13,568,566 12,443,687 Add: Participating Shares of Restricted Class A Common Stock 1 29,868 — 22,866 — Total Basic Weighted-Average Shares Outstanding 14,585,650 12,965,606 13,591,432 12,443,687 Basic Earnings per Share $ 0.13 $ 0.16 $ 0.40 $ 0.45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three and nine months ended September 30, 2015 and 2014 , the Company’s diluted net income was determined as follows: For the Three Months Ended September 30, For the Nine Months Ended September 30, 2015 2014 2015 2014 (in thousands) Net Income Attributable to Non-Controlling Interests of Pzena Investment Management, LLC $ 11,139 $ 12,593 $ 31,703 $ 35,599 Less: Assumed Corporate Income Taxes 4,129 5,149 11,778 15,037 Assumed After-Tax Income of Pzena Investment Management, LLC 7,010 7,444 19,925 20,562 Net Income of Pzena Investment Management, Inc. 1,922 2,059 5,466 5,631 Diluted Net Income $ 8,932 $ 9,503 $ 25,391 $ 26,193</t>
  </si>
  <si>
    <t>Summary of diluted earnings per share</t>
  </si>
  <si>
    <t>For the three and nine months ended September 30, 2015 and 2014 , the Company’s diluted earnings per share were determined as follows: For the Three Months Ended September 30, For the Nine Months Ended September 30, 2015 2014 2015 2014 (in thousands, except share and Diluted Net Income Allocated to: Class A Common Stock $ 8,916 $ 9,482 $ 25,349 $ 26,135 Participating Shares of Restricted Class A Common Stock 4 — 9 — Participating Class B Units 12 21 33 58 Total Diluted Net Income Attributable to Shareholders $ 8,932 $ 9,503 $ 25,391 $ 26,193 Total Basic Weighted-Average Shares Outstanding 14,585,650 12,965,606 13,591,432 12,443,687 Dilutive Effect of B Units 51,370,086 52,119,925 52,491,854 52,601,877 Dilutive Effect of Options 1 470,287 854,899 590,794 955,260 Dilutive Effect of Phantom Class B Units &amp; Phantom Shares of Class A Common Stock 1,468,225 1,501,722 1,327,820 1,691,457 Dilutive Effect of Restricted Shares of Class A Common Stock 2 58,888 44,228 50,004 41,800 Dilutive Weighted-Average Shares Outstanding 67,953,136 67,486,380 68,051,904 67,734,081 Add: Participating Class B Units 3 83,080 145,692 84,984 145,842 Total Dilutive Weighted-Average Shares Outstanding 68,036,216 67,632,072 68,136,888 67,879,923 Diluted Earnings per Share $ 0.13 $ 0.14 $ 0.37 $ 0.39 1 Represents the dilutive effect of options to purchase operating company Class B units and Company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si>
  <si>
    <t>Non-Controlling Interests (Tables)</t>
  </si>
  <si>
    <t>Non-controlling interest income</t>
  </si>
  <si>
    <t>Net Income Attributable to Non-Controlling Interests in the operations of the Company’s operating company and consolidated subsidiaries is comprised of the following: For the Three Months Ended September 30, For the Nine Months Ended September 30, 2015 2014 2015 2014 (in thousands) Non-Controlling Interests of Pzena Investment Management, LLC $ 11,139 $ 12,593 $ 31,703 $ 35,599 Non-Controlling Interests of Consolidated Subsidiaries (2,605 ) (149 ) (2,295 ) (19 ) Net Income Attributable to Non-Controlling Interests $ 8,534 $ 12,444 $ 29,408 $ 35,580</t>
  </si>
  <si>
    <t>Investments (Tables)</t>
  </si>
  <si>
    <t>Investment</t>
  </si>
  <si>
    <t>The following is a summary of Investments: As of September 30, 2015 December 31, 2014 (in thousands) Investment Securities, Trading Equity Securities $ 26,720 $ 23,036 Investments in Mutual Funds — 4,909 Total Investment Securities, Trading 26,720 27,945 Investments in Equity Method Investees 1,649 — Total $ 28,369 $ 27,945</t>
  </si>
  <si>
    <t>Investment in equity securities</t>
  </si>
  <si>
    <t>Investments, at Fair Value consisted of the following at September 30, 2015 : Cost Unrealized Gain/(Loss) Fair Value (in thousands) Equity Securities $ 31,827 $ (5,107 ) $ 26,720 Total $ 31,827 $ (5,107 ) $ 26,720 Securities Sold Short, at Fair Value consisted of the following at September 30, 2015 : Proceeds Unrealized Fair Value (in thousands) Securities Sold Short $ 2,641 $ (304 ) $ 2,337 Total $ 2,641 $ (304 ) $ 2,337 Investments, at Fair Value consisted of the following at December 31, 2014 : Cost Unrealized Gain/(Loss) Fair Value (in thousands) Equity Securities $ 23,789 $ (753 ) $ 23,036 Investments in Mutual Funds 3,820 1,089 4,909 Total $ 27,609 $ 336 $ 27,945 Securities Sold Short, at Fair Value consisted of the following at December 31, 2014 : Proceeds Unrealized Fair Value (in thousands) Securities Sold Short $ 1,496 $ 76 $ 1,572 Total $ 1,496 $ 76 $ 1,572</t>
  </si>
  <si>
    <t>Property and Equipment (Tables)</t>
  </si>
  <si>
    <t>Property and equipment</t>
  </si>
  <si>
    <t>Property and Equipment, Net of Accumulated Depreciation is comprised of the following: As of September 30, December 31, (in thousands) Leasehold Improvements $ 6,723 $ 3,206 Computer Hardware 653 1,228 Furniture and Fixtures 1,171 786 Computer Software 220 345 Office Equipment 179 279 Total 8,946 5,844 Less: Accumulated Depreciation and Amortization (933 ) (3,072 ) Total $ 8,013 $ 2,772</t>
  </si>
  <si>
    <t>Income Taxes (Tables)</t>
  </si>
  <si>
    <t>Components of income tax</t>
  </si>
  <si>
    <t>The components of the income tax expense are as follows: For the Three Months Ended September 30, For the Nine Months Ended September 30, 2015 2014 2015 2014 (in thousands) Current Provision: Unincorporated and Other Business Taxes $ 621 $ 703 $ 1,635 $ 2,312 Local Corporate Tax — — — — State Corporate Tax — — — — Federal Corporate Tax — — — — Total Current Provision $ 621 $ 703 $ 1,635 $ 2,312 Deferred Provision: Unincorporated and Other Business Taxes $ (8 ) $ (2 ) $ 41 $ 6 Local Corporate Tax 79 100 229 348 State Corporate Tax 45 213 139 713 Federal Corporate Tax 885 912 2,571 2,520 Total Deferred Provision $ 1,001 $ 1,223 $ 2,980 $ 3,587 Change in Valuation Allowance (874 ) (2,439 ) (2,213 ) (5,605 ) Net Adjustment Related to Change in Effective Tax Rate 1 — 293 — 895 Total Income Tax Expense $ 748 $ (220 ) $ 2,402 $ 1,189 1 During the three months ended September 30, 2014 and March 31, 2014, the Company recognized adjustments to the deferred tax asset and valuation allowance assessed against the deferred tax asset associated with changes in the effective tax rate.</t>
  </si>
  <si>
    <t>Deferred tax assets and liabilities</t>
  </si>
  <si>
    <t>The change in the Company’s deferred tax asset, net of valuation allowance, for the three and nine months ended September 30, 2015 is summarized as follows: Section 754 Other Valuation Allowance Total (in thousands) Balance at December 31, 2014 $ 54,783 $ 4,074 $ (44,239 ) $ 14,618 Deferred Tax (Expense)/Benefit (923 ) (80 ) — (1,003 ) Change in Valuation Allowance — — 366 366 Balance at March 31, 2015 $ 53,860 $ 3,994 $ (43,873 ) $ 13,981 Deferred Tax (Expense)/Benefit (923 ) (64 ) — (987 ) Change in Valuation Allowance — — 973 973 Balance at June 30, 2015 $ 52,937 $ 3,930 $ (42,900 ) $ 13,967 Deferred Tax (Expense)/Benefit (1,029 ) 26 — (1,003 ) Unit Exchange 14,304 — (11,003 ) 3,301 Change in Valuation Allowance — — 874 874 Balance at September 30, 2015 $ 66,212 $ 3,956 $ (53,029 ) $ 17,139 The change in the Company’s deferred tax liability, which is included in other liabilities on the Company’s consolidated statements of financial condition, for the three and nine months ended September 30, 2015 , is summarized as follows: Total (in thousands) Balance at December 31, 2014 $ (18 ) Deferred Tax (Expense)/Benefit 11 Balance at March 31, 2015 $ (7 ) Deferred Tax (Expense)/Benefit — Balance at June 30, 2015 $ (7 ) Deferred Tax (Expense)/Benefit 2 Balance at September 30, 2015 $ (5 ) The change in the Company’s deferred tax asset, net of valuation allowance, for the three and nine months ended September 30, 2014 is summarized as follows: Section 754 Other Valuation Allowance Total (in thousands) Balance at December 31, 2013 $ 61,628 $ 4,657 $ (53,973 ) $ 12,312 Deferred Tax (Expense)/Benefit (1,104 ) (36 ) — (1,140 ) Change in Valuation Allowance — — 767 767 Net Adjustment to Deferred Tax Asset (6,608 ) (351 ) 6,357 (602 ) Balance at March 31, 2014 $ 53,916 $ 4,270 $ (46,849 ) $ 11,337 Deferred Tax (Expense)/Benefit (965 ) (266 ) — (1,231 ) Change in Valuation Allowance — — 2,399 2,399 Balance at June 30, 2014 $ 52,951 $ 4,004 $ (44,450 ) $ 12,505 Deferred Tax (Expense)/Benefit (961 ) (268 ) — (1,229 ) Unit Exchange 6,013 — (4,741 ) 1,272 Net Adjustment to Deferred Tax Asset (2,183 ) (54 ) 1,944 (293 ) Change in Valuation Allowance — — 2,439 2,439 Balance at September 30, 2014 $ 55,820 $ 3,682 $ (44,808 ) $ 14,694 The change in the Company’s deferred tax liability for the three and nine months ended September 30, 2014 is summarized as follows: Total (in thousands) Balance at December 31, 2013 $ (39 ) Deferred Tax (Expense)/Benefit 5 Balance at March 31, 2014 $ (34 ) Deferred Tax (Expense)/Benefit 2 Balance at June 30, 2014 $ (32 ) Deferred Tax (Expense)/Benefit 6 Balance at September 30, 2014 $ (26 )</t>
  </si>
  <si>
    <t>Organization (Details)</t>
  </si>
  <si>
    <t>Aug. 05, 2014</t>
  </si>
  <si>
    <t>Operating company's ownership at end of period (in hundredths)</t>
  </si>
  <si>
    <t>4.30%</t>
  </si>
  <si>
    <t>Pzena Investment Management, Pty</t>
  </si>
  <si>
    <t>Type of Entity (Date of Formation)</t>
  </si>
  <si>
    <t>Australian Proprietary Limited Company (12/16/2009)</t>
  </si>
  <si>
    <t>100.00%</t>
  </si>
  <si>
    <t>Pzena Financial Services, LLC</t>
  </si>
  <si>
    <t>Delaware Limited Liability Company (10/15/2013)</t>
  </si>
  <si>
    <t>Pzena Investment Management, LTD</t>
  </si>
  <si>
    <t>England and Wales Private Limited Company (01/08/2015)</t>
  </si>
  <si>
    <t>Pzena Investment Management Special Situations, LLC</t>
  </si>
  <si>
    <t>Delaware Limited Liability Company (12/01/2010)</t>
  </si>
  <si>
    <t>99.90%</t>
  </si>
  <si>
    <t>Pzena Mid Cap Focused Value Fund, a series of Advisors Series Trust</t>
  </si>
  <si>
    <t>Open-end Management Investment Company, series of Delaware Statutory Trust (3/31/2014)</t>
  </si>
  <si>
    <t>91.90%</t>
  </si>
  <si>
    <t>Pzena Long/Short Value Fund, a series of Advisors Series Trust</t>
  </si>
  <si>
    <t>83.00%</t>
  </si>
  <si>
    <t>Pzena International Value Service, a series of Pzena Investment Management International, LLC</t>
  </si>
  <si>
    <t>Delaware Limited Liability Company (12/22/2003)</t>
  </si>
  <si>
    <t>42.90%</t>
  </si>
  <si>
    <t>Pzena Emerging Markets Focused Value Fund, a series of Advisors Series Trust</t>
  </si>
  <si>
    <t>16.70%</t>
  </si>
  <si>
    <t>Pzena Investment Funds Trust, Pzena Large Cap Value Fund</t>
  </si>
  <si>
    <t>Massachusetts Trust (11/01/2002)</t>
  </si>
  <si>
    <t>3.00%</t>
  </si>
  <si>
    <t>Significant Accounting Policies Basis of Presentation (Details) - USD ($) $ in Thousands</t>
  </si>
  <si>
    <t>Variable Interest Entity [Line Items]</t>
  </si>
  <si>
    <t>Investments in Equity Method Investees</t>
  </si>
  <si>
    <t>Consolidating funds</t>
  </si>
  <si>
    <t>Net assets of subsidiary</t>
  </si>
  <si>
    <t>Net assets</t>
  </si>
  <si>
    <t>VIEs that are not consolidated</t>
  </si>
  <si>
    <t>Significant Accounting Policies Other (Details)</t>
  </si>
  <si>
    <t>Sep. 30, 2015USD ($)</t>
  </si>
  <si>
    <t>Sep. 30, 2014USD ($)</t>
  </si>
  <si>
    <t>Sep. 30, 2015USD ($)segment</t>
  </si>
  <si>
    <t>Jun. 30, 2015USD ($)</t>
  </si>
  <si>
    <t>Dec. 31, 2014USD ($)</t>
  </si>
  <si>
    <t>Jun. 30, 2014USD ($)</t>
  </si>
  <si>
    <t>Dec. 31, 2013USD ($)</t>
  </si>
  <si>
    <t>Contract measurement period (in years)</t>
  </si>
  <si>
    <t>3 years</t>
  </si>
  <si>
    <t>Performance fee income</t>
  </si>
  <si>
    <t>Cash and cash equivalents</t>
  </si>
  <si>
    <t>Gain (loss) on sale of assets and asset impairment charges</t>
  </si>
  <si>
    <t>Other Comprehensive Income (Loss), Net of Tax</t>
  </si>
  <si>
    <t>Concentration of Credit Risk</t>
  </si>
  <si>
    <t>Concentration risk (percent)</t>
  </si>
  <si>
    <t>10.00%</t>
  </si>
  <si>
    <t>10.60%</t>
  </si>
  <si>
    <t>Allowance for doubtful accounts receivable</t>
  </si>
  <si>
    <t>Number of operating segments (in segments) | segment</t>
  </si>
  <si>
    <t>Significant Accounting Policies Fair Value Measurement (Details) - USD ($) $ in Thousands</t>
  </si>
  <si>
    <t>Fair Value, Assets and Liabilities Measured on Recurring and Nonrecurring Basis [Line Items]</t>
  </si>
  <si>
    <t>Equity Securities</t>
  </si>
  <si>
    <t>Investments in Mutual Funds</t>
  </si>
  <si>
    <t>Other Assets Not Held at Fair Value</t>
  </si>
  <si>
    <t>Fair Value</t>
  </si>
  <si>
    <t>Fair Value | Level 1</t>
  </si>
  <si>
    <t>Fair Value | Level 2</t>
  </si>
  <si>
    <t>Fair Value | Level 3</t>
  </si>
  <si>
    <t>Significant Accounting Policies Property and Equipment (Details) - Equipment</t>
  </si>
  <si>
    <t>Minimum</t>
  </si>
  <si>
    <t>Property and Equipment [Line Items]</t>
  </si>
  <si>
    <t>Property and equipment,useful life</t>
  </si>
  <si>
    <t>Maximum</t>
  </si>
  <si>
    <t>7 years</t>
  </si>
  <si>
    <t>Significant Accounting Policies Income Taxes (Details) - USD ($) $ in Thousands</t>
  </si>
  <si>
    <t>Jun. 30, 2015</t>
  </si>
  <si>
    <t>Mar. 31, 2015</t>
  </si>
  <si>
    <t>Jun. 30, 2014</t>
  </si>
  <si>
    <t>Mar. 31, 2014</t>
  </si>
  <si>
    <t>Dec. 31, 2013</t>
  </si>
  <si>
    <t>Unrecognized tax benefits</t>
  </si>
  <si>
    <t>Compensation and Benefits Schedule Compensation and Benefits Expense (Details) - USD ($) $ in Thousands</t>
  </si>
  <si>
    <t>Cash Compensation and Other Benefits</t>
  </si>
  <si>
    <t>Compensation and Benefits Non-cash Compensation Awards (Details) - $ / shares</t>
  </si>
  <si>
    <t>Equity Incentive Plan 2006 | Restricted Class B Units</t>
  </si>
  <si>
    <t>Compensation Arrangements [Line Items]</t>
  </si>
  <si>
    <t>Grants in period (in shares)</t>
  </si>
  <si>
    <t>Grants in period, weighted average grant date fair value (usd per share)</t>
  </si>
  <si>
    <t>2007 Equity Incentive Plan | Options to Purchase Shares of Class A Common Stock</t>
  </si>
  <si>
    <t>Vesting period for units (in years)</t>
  </si>
  <si>
    <t>2007 Equity Incentive Plan | Participating Shares of Restricted Class A Common Stock</t>
  </si>
  <si>
    <t>2007 Equity Incentive Plan | Restricted Shares of Class A Common Stock</t>
  </si>
  <si>
    <t>Bonus plan</t>
  </si>
  <si>
    <t>4 years</t>
  </si>
  <si>
    <t>Bonus plan | Deferred Compensation Phantom Class B Units</t>
  </si>
  <si>
    <t>Compensation and Benefits Narrative (Details)</t>
  </si>
  <si>
    <t>Sep. 30, 2015USD ($)shares</t>
  </si>
  <si>
    <t>Sep. 30, 2014USD ($)shares</t>
  </si>
  <si>
    <t>Sep. 30, 2015USD ($)Employeeshares</t>
  </si>
  <si>
    <t>Dec. 31, 2014USD ($)shares</t>
  </si>
  <si>
    <t>Forgivable loan period (months)</t>
  </si>
  <si>
    <t>18 months</t>
  </si>
  <si>
    <t>Sale of Shares under Equity Incentive Plan | $</t>
  </si>
  <si>
    <t>Number of employees affected (employee) | Employee</t>
  </si>
  <si>
    <t>Additional compensation expense | $</t>
  </si>
  <si>
    <t>Deferred compensation liability | $</t>
  </si>
  <si>
    <t>Unrecorded compensation expense | $</t>
  </si>
  <si>
    <t>Common Stock | Common Class B</t>
  </si>
  <si>
    <t>Stock Issued During Period, Shares, Employee Stock Ownership Plan</t>
  </si>
  <si>
    <t>Phantom Shares of Class A common stock | Director</t>
  </si>
  <si>
    <t>Deferred compensation percentage of compensation directors elected (in hundredths)</t>
  </si>
  <si>
    <t>Shares outstanding (in shares)</t>
  </si>
  <si>
    <t>Distributions made under Director Plan</t>
  </si>
  <si>
    <t>Cash Awards</t>
  </si>
  <si>
    <t>Delayed vesting cash awards granted | $</t>
  </si>
  <si>
    <t>Delayed vesting cash awards paid | $</t>
  </si>
  <si>
    <t>Stock forfeited (in shares)</t>
  </si>
  <si>
    <t>Equity Incentive Plan 2006 | Options to Purchase Operating Company Class B Units</t>
  </si>
  <si>
    <t>Equity Incentive Plan 2006 | Deferred Compensation Phantom Operating Company Class B Units</t>
  </si>
  <si>
    <t>Contingently vesting options (in shares)</t>
  </si>
  <si>
    <t>Bonus plan | Deferred Compensation Phantom Operating Company Class B Units</t>
  </si>
  <si>
    <t>Employee Benefit Plans (Details) - USD ($) $ in Millions</t>
  </si>
  <si>
    <t>Profit sharing and savings plan expenses recognized</t>
  </si>
  <si>
    <t>Earnings per Share (Earnings Per Share Calculation) (Details) - USD ($) $ / shares in Units, $ in Thousands</t>
  </si>
  <si>
    <t>Computation of basic earnings per share [Abstract]</t>
  </si>
  <si>
    <t>Net Income of Pzena Investment Management, Inc.</t>
  </si>
  <si>
    <t>Participating Shares of Restricted Class A Common Stock</t>
  </si>
  <si>
    <t>Earnings per Share (Diluted Net Income) (Details) - USD ($) $ in Thousands</t>
  </si>
  <si>
    <t>Diluted Net Income [Abstract]</t>
  </si>
  <si>
    <t>Net Income Attributable to Non-Controlling Interests of Pzena Investment Management, LLC</t>
  </si>
  <si>
    <t>Diluted Net Income</t>
  </si>
  <si>
    <t>Pzena Investment Management, LLC</t>
  </si>
  <si>
    <t>Assumed Corporate Income Taxes</t>
  </si>
  <si>
    <t>Assumed After-Tax Income of Pzena Investment Management, LLC</t>
  </si>
  <si>
    <t>Earnings per Share (Diluted Earnings Per Share) (Details) - USD ($) $ / shares in Units, $ in Thousands</t>
  </si>
  <si>
    <t>Diluted Net Income Allocated to [Abstract]</t>
  </si>
  <si>
    <t>Net Income (Loss) Available to Common Stockholders, Diluted</t>
  </si>
  <si>
    <t>Dilutive Effect of Operating Company B Units (in shares)</t>
  </si>
  <si>
    <t>Dilutive Effect of Options (in shares)</t>
  </si>
  <si>
    <t>Dilutive Effect of Phantom Operating Company Class B Units &amp; Class A Common Stock (in shares)</t>
  </si>
  <si>
    <t>Dilutive Effect of Restricted Shares of Class A Common Stock (in shares)</t>
  </si>
  <si>
    <t>Diluted Weighted Average Common Shares Outstanding</t>
  </si>
  <si>
    <t>Add: Participating Restricted Operating Company Class B Units (in shares)</t>
  </si>
  <si>
    <t>Options to Purchase Operating Company Class B Units</t>
  </si>
  <si>
    <t>Antidilutive Securities Excluded from Computation of Earnings Per Share, Amount</t>
  </si>
  <si>
    <t>Participating Class B Units</t>
  </si>
  <si>
    <t>Shareholders' Equity (Details)</t>
  </si>
  <si>
    <t>Jul. 27, 2015shares</t>
  </si>
  <si>
    <t>Jul. 31, 2014shares</t>
  </si>
  <si>
    <t>Feb. 11, 2014USD ($)</t>
  </si>
  <si>
    <t>Sep. 30, 2015USD ($)vote$ / sharesshares</t>
  </si>
  <si>
    <t>Sep. 30, 2014$ / sharesshares</t>
  </si>
  <si>
    <t>Dec. 31, 2014$ / shares</t>
  </si>
  <si>
    <t>Apr. 24, 2012USD ($)</t>
  </si>
  <si>
    <t>Class of Stock [Line Items]</t>
  </si>
  <si>
    <t>Number of class B units exchanged for equivalent class A common shares (in shares)</t>
  </si>
  <si>
    <t>Amount authorized under stock repurchase program | $</t>
  </si>
  <si>
    <t>Stock repurchase program, additional authorized amount | $</t>
  </si>
  <si>
    <t>Options Exercised | $</t>
  </si>
  <si>
    <t>Class B unit exchange for Company Class A common stock</t>
  </si>
  <si>
    <t>Economic interest held in company by class of stock (in hundredths)</t>
  </si>
  <si>
    <t>23.20%</t>
  </si>
  <si>
    <t>19.80%</t>
  </si>
  <si>
    <t>Par value (in dollars per share) | $ / shares</t>
  </si>
  <si>
    <t>Percentage of outstanding shares that represents rights of holders to receive distribution (in hundredths)</t>
  </si>
  <si>
    <t>Common stock purchased and retired (in shares)</t>
  </si>
  <si>
    <t>Purchased under repurchase authorization at an average price per share (in dollars per share) | $ / shares</t>
  </si>
  <si>
    <t>Common Class A | Common Stock</t>
  </si>
  <si>
    <t>Units redemption cashless exercise (in shares)</t>
  </si>
  <si>
    <t>Options exercised, shares issued (in shares)</t>
  </si>
  <si>
    <t>Units redemption cashless exercise</t>
  </si>
  <si>
    <t>76.80%</t>
  </si>
  <si>
    <t>80.20%</t>
  </si>
  <si>
    <t>Voting rights | vote</t>
  </si>
  <si>
    <t>Percentage of stock holding that will entitle holders to one vote (in hundredths)</t>
  </si>
  <si>
    <t>20.00%</t>
  </si>
  <si>
    <t>Voting rights when class of stock constitutes less than 20% of all shares outstanding (in votes) | vote</t>
  </si>
  <si>
    <t>Common Class B | Common Stock</t>
  </si>
  <si>
    <t>Non-Controlling Interests (Details) - USD ($) $ in Thousands</t>
  </si>
  <si>
    <t>Noncontrolling Interest [Line Items]</t>
  </si>
  <si>
    <t>Net Income Attributable to Non-Controlling Interests</t>
  </si>
  <si>
    <t>Consolidated Subsidiaries</t>
  </si>
  <si>
    <t>Investments (Details) - USD ($) $ in Thousands</t>
  </si>
  <si>
    <t>Total Investment Securities, Trading</t>
  </si>
  <si>
    <t>Investments Securities, Trading (Details) - USD ($) $ in Thousands</t>
  </si>
  <si>
    <t>Fair Value, Balance Sheet Grouping, Financial Statement Captions [Line Items]</t>
  </si>
  <si>
    <t>Cost</t>
  </si>
  <si>
    <t>Unrealized Gain/(Loss)</t>
  </si>
  <si>
    <t>Investments Securities Sold Short, at Fair Value (Details) - USD ($) $ in Thousands</t>
  </si>
  <si>
    <t>Proceeds</t>
  </si>
  <si>
    <t>Unrealized (Gain)/ Loss</t>
  </si>
  <si>
    <t>Securities Sold Short</t>
  </si>
  <si>
    <t>Investments Textuals (Details) - USD ($) $ in Thousands</t>
  </si>
  <si>
    <t>Property and Equipment (Details) - USD ($) $ in Thousands</t>
  </si>
  <si>
    <t>Property, plant and equipment, including leasehold improvements, net [Abstract]</t>
  </si>
  <si>
    <t>Property and equipment, gross</t>
  </si>
  <si>
    <t>Accumulated Depreciation and Amortization</t>
  </si>
  <si>
    <t>Leasehold improvements</t>
  </si>
  <si>
    <t>Furniture and fixtures</t>
  </si>
  <si>
    <t>Gain (loss) on disposal of fixed assets</t>
  </si>
  <si>
    <t>Depreciation expense</t>
  </si>
  <si>
    <t>Leasehold Improvements</t>
  </si>
  <si>
    <t>Computer Hardware</t>
  </si>
  <si>
    <t>Furniture and Fixtures</t>
  </si>
  <si>
    <t>Computer Software</t>
  </si>
  <si>
    <t>Office Equipment</t>
  </si>
  <si>
    <t>Related Party Transactions (Details) - USD ($) $ in Millions</t>
  </si>
  <si>
    <t>Related Party Transaction [Line Items]</t>
  </si>
  <si>
    <t>Loans to employees</t>
  </si>
  <si>
    <t>VIEs That are Not Consolidated</t>
  </si>
  <si>
    <t>Investment advisory fees</t>
  </si>
  <si>
    <t>International Investment Company</t>
  </si>
  <si>
    <t>Receivables from related party</t>
  </si>
  <si>
    <t>Pzena Mutual Funds</t>
  </si>
  <si>
    <t>Investment advisory fees waived</t>
  </si>
  <si>
    <t>Company's Executive Officers and Other Employees</t>
  </si>
  <si>
    <t>Administrative fees paid - less than amount</t>
  </si>
  <si>
    <t>Commitments and Contingencies (Details) - USD ($)</t>
  </si>
  <si>
    <t>Other Commitments [Line Items]</t>
  </si>
  <si>
    <t>Operating leases, contract term (in years)</t>
  </si>
  <si>
    <t>5 years</t>
  </si>
  <si>
    <t>Provision for lease losses</t>
  </si>
  <si>
    <t>Sublease revenue</t>
  </si>
  <si>
    <t>Lease expenses</t>
  </si>
  <si>
    <t>Income Taxes (Components of Income Taxes) (Details) - USD ($) $ in Thousands</t>
  </si>
  <si>
    <t>Current Provision:</t>
  </si>
  <si>
    <t>Unincorporated and Other Business Taxes</t>
  </si>
  <si>
    <t>Local Corporate Tax</t>
  </si>
  <si>
    <t>State Corporate Tax</t>
  </si>
  <si>
    <t>Federal Corporate Tax</t>
  </si>
  <si>
    <t>Total Current Provision</t>
  </si>
  <si>
    <t>Deferred Provision:</t>
  </si>
  <si>
    <t>Total Deferred Provision</t>
  </si>
  <si>
    <t>Change in Valuation Allowance</t>
  </si>
  <si>
    <t>Net Adjustment Related to Change in Effective Tax Rate</t>
  </si>
  <si>
    <t>Total Income Tax Expense</t>
  </si>
  <si>
    <t>Income Taxes (Change in Deferred Tax Asset, Net of Valuation Allowance) (Details) - USD ($) $ in Thousands</t>
  </si>
  <si>
    <t>Jul. 27, 2015</t>
  </si>
  <si>
    <t>Jul. 31, 2014</t>
  </si>
  <si>
    <t>Section 754 [Roll Forward]</t>
  </si>
  <si>
    <t>Beginning balance</t>
  </si>
  <si>
    <t>Deferred Tax (Expense)/Benefit</t>
  </si>
  <si>
    <t>Unit Exchange</t>
  </si>
  <si>
    <t>Deferred tax section 754, net adjustment to deferred tax asset</t>
  </si>
  <si>
    <t>Ending balance</t>
  </si>
  <si>
    <t>Deferred Tax Assets Other [Roll Forward]</t>
  </si>
  <si>
    <t>Deferred tax assets other , net adjustment to deferred tax asset</t>
  </si>
  <si>
    <t>Deferred Tax Assets Valuation Allowance [Roll Forward]</t>
  </si>
  <si>
    <t>Valuation Allowance, Deferred Tax Asset, Net Adjustment to Deferred Tax Asset</t>
  </si>
  <si>
    <t>Deferred tax assets [Roll Forward]</t>
  </si>
  <si>
    <t>Net Adjustment to Deferred Tax Asset</t>
  </si>
  <si>
    <t>Income Taxes (Deferred tax liability Rollforward) (Details) - USD ($) $ in Thousands</t>
  </si>
  <si>
    <t>Deferred Tax Liability [Roll Forward]</t>
  </si>
  <si>
    <t>Deferred tax liabilities beginning balance</t>
  </si>
  <si>
    <t>Deferred tax liabilities ending balance</t>
  </si>
  <si>
    <t>Income Taxes (Details) - USD ($) $ in Thousands</t>
  </si>
  <si>
    <t>Income Tax Additional Disclosure [Abstract]</t>
  </si>
  <si>
    <t>Liabilities to selling and converting shareholders exchange</t>
  </si>
  <si>
    <t>Operating Loss Carryforwards</t>
  </si>
  <si>
    <t>Operating Loss Carryforward, Deductions for Excess Stock Transactions</t>
  </si>
  <si>
    <t>Unrecognized Tax Benefits Resulting in Net Operating Loss Carryforward</t>
  </si>
  <si>
    <t>Section 754 election tax deduction period (in years)</t>
  </si>
  <si>
    <t>15 years</t>
  </si>
  <si>
    <t>Initial deferred tax assets</t>
  </si>
  <si>
    <t>Cash savings generated by this election will be distributed to selling and converting shareholders upon realization (in hundredth)</t>
  </si>
  <si>
    <t>85.00%</t>
  </si>
  <si>
    <t>Change in liability to selling and converting shareholders</t>
  </si>
  <si>
    <t>Change in amount of valuation allowance, unit exchange</t>
  </si>
  <si>
    <t>Deferred tax asset</t>
  </si>
  <si>
    <t>Income Taxes Share Exchange (Details) - USD ($) $ in Thousands</t>
  </si>
  <si>
    <t>Change in liability, unit exchange</t>
  </si>
  <si>
    <t>Subsequent Events (Narrative) (Details) - $ / shares</t>
  </si>
  <si>
    <t>Oct. 20, 2015</t>
  </si>
  <si>
    <t>Subsequent Event [Line Items]</t>
  </si>
  <si>
    <t>Quarterly dividend declared (in dollars per share)</t>
  </si>
  <si>
    <t>Subsequent Event | Common Class 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9924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row>
    <row r="14" spans="1:3">
      <c t="s" r="A14" s="3">
        <v>4</v>
      </c>
    </row>
    <row r="15" spans="1:3">
      <c t="s" r="A15" s="4">
        <v>22</v>
      </c>
      <c t="n" r="C15" s="5">
        <v>15259448</v>
      </c>
    </row>
    <row r="16" spans="1:3">
      <c t="s" r="A16" s="4">
        <v>23</v>
      </c>
    </row>
    <row r="17" spans="1:3">
      <c t="s" r="A17" s="3">
        <v>4</v>
      </c>
    </row>
    <row r="18" spans="1:3">
      <c t="s" r="A18" s="4">
        <v>22</v>
      </c>
      <c t="n" r="C18" s="5">
        <v>5071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53</v>
      </c>
      <c t="s" r="B1" s="2">
        <v>1</v>
      </c>
    </row>
    <row r="2" spans="1:2">
      <c t="s" r="B2" s="2">
        <v>2</v>
      </c>
    </row>
    <row r="3" spans="1:2">
      <c t="s" r="A3" s="3">
        <v>185</v>
      </c>
    </row>
    <row r="4" spans="1:2">
      <c t="s" r="A4" s="4">
        <v>53</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v>
      </c>
      <c t="s" r="B1" s="2">
        <v>1</v>
      </c>
    </row>
    <row r="2" spans="1:2">
      <c t="s" r="B2" s="2">
        <v>2</v>
      </c>
    </row>
    <row r="3" spans="1:2">
      <c t="s" r="A3" s="3">
        <v>187</v>
      </c>
    </row>
    <row r="4" spans="1:2">
      <c t="s" r="A4" s="4">
        <v>31</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643</v>
      </c>
      <c t="n" r="C3" s="7">
        <v>39109</v>
      </c>
    </row>
    <row r="4" spans="1:3">
      <c t="s" r="A4" s="4">
        <v>28</v>
      </c>
      <c t="n" r="B4" s="5">
        <v>3659</v>
      </c>
      <c t="n" r="C4" s="5">
        <v>2810</v>
      </c>
    </row>
    <row r="5" spans="1:3">
      <c t="s" r="A5" s="4">
        <v>29</v>
      </c>
      <c t="n" r="B5" s="5">
        <v>556</v>
      </c>
      <c t="n" r="C5" s="5">
        <v>94</v>
      </c>
    </row>
    <row r="6" spans="1:3">
      <c t="s" r="A6" s="4">
        <v>30</v>
      </c>
      <c t="n" r="B6" s="5">
        <v>24571</v>
      </c>
      <c t="n" r="C6" s="5">
        <v>22939</v>
      </c>
    </row>
    <row r="7" spans="1:3">
      <c t="s" r="A7" s="4">
        <v>31</v>
      </c>
      <c t="n" r="B7" s="5">
        <v>28369</v>
      </c>
      <c t="n" r="C7" s="5">
        <v>27945</v>
      </c>
    </row>
    <row r="8" spans="1:3">
      <c t="s" r="A8" s="4">
        <v>32</v>
      </c>
      <c t="n" r="B8" s="5">
        <v>325</v>
      </c>
      <c t="n" r="C8" s="5">
        <v>107</v>
      </c>
    </row>
    <row r="9" spans="1:3">
      <c t="s" r="A9" s="4">
        <v>33</v>
      </c>
      <c t="n" r="B9" s="5">
        <v>542</v>
      </c>
      <c t="n" r="C9" s="5">
        <v>647</v>
      </c>
    </row>
    <row r="10" spans="1:3">
      <c t="s" r="A10" s="4">
        <v>34</v>
      </c>
      <c t="n" r="B10" s="5">
        <v>933</v>
      </c>
      <c t="n" r="C10" s="5">
        <v>845</v>
      </c>
    </row>
    <row r="11" spans="1:3">
      <c t="s" r="A11" s="4">
        <v>35</v>
      </c>
      <c t="n" r="B11" s="5">
        <v>17139</v>
      </c>
      <c t="n" r="C11" s="5">
        <v>14618</v>
      </c>
    </row>
    <row r="12" spans="1:3">
      <c t="s" r="A12" s="4">
        <v>36</v>
      </c>
      <c t="n" r="B12" s="5">
        <v>8013</v>
      </c>
      <c t="n" r="C12" s="5">
        <v>2772</v>
      </c>
    </row>
    <row r="13" spans="1:3">
      <c t="s" r="A13" s="4">
        <v>37</v>
      </c>
      <c t="n" r="B13" s="5">
        <v>117750</v>
      </c>
      <c t="n" r="C13" s="5">
        <v>111886</v>
      </c>
    </row>
    <row r="14" spans="1:3">
      <c t="s" r="A14" s="3">
        <v>38</v>
      </c>
    </row>
    <row r="15" spans="1:3">
      <c t="s" r="A15" s="4">
        <v>39</v>
      </c>
      <c t="n" r="B15" s="5">
        <v>19629</v>
      </c>
      <c t="n" r="C15" s="5">
        <v>5974</v>
      </c>
    </row>
    <row r="16" spans="1:3">
      <c t="s" r="A16" s="4">
        <v>40</v>
      </c>
      <c t="n" r="B16" s="5">
        <v>794</v>
      </c>
      <c t="n" r="C16" s="5">
        <v>698</v>
      </c>
    </row>
    <row r="17" spans="1:3">
      <c t="s" r="A17" s="4">
        <v>41</v>
      </c>
      <c t="n" r="B17" s="5">
        <v>2337</v>
      </c>
      <c t="n" r="C17" s="5">
        <v>1572</v>
      </c>
    </row>
    <row r="18" spans="1:3">
      <c t="s" r="A18" s="4">
        <v>42</v>
      </c>
      <c t="n" r="B18" s="5">
        <v>19778</v>
      </c>
      <c t="n" r="C18" s="5">
        <v>15358</v>
      </c>
    </row>
    <row r="19" spans="1:3">
      <c t="s" r="A19" s="4">
        <v>43</v>
      </c>
      <c t="n" r="B19" s="5">
        <v>2096</v>
      </c>
      <c t="n" r="C19" s="5">
        <v>2211</v>
      </c>
    </row>
    <row r="20" spans="1:3">
      <c t="s" r="A20" s="4">
        <v>44</v>
      </c>
      <c t="n" r="B20" s="5">
        <v>247</v>
      </c>
      <c t="n" r="C20" s="5">
        <v>354</v>
      </c>
    </row>
    <row r="21" spans="1:3">
      <c t="s" r="A21" s="4">
        <v>45</v>
      </c>
      <c t="n" r="B21" s="5">
        <v>548</v>
      </c>
      <c t="n" r="C21" s="5">
        <v>686</v>
      </c>
    </row>
    <row r="22" spans="1:3">
      <c t="s" r="A22" s="4">
        <v>46</v>
      </c>
      <c t="n" r="B22" s="5">
        <v>45429</v>
      </c>
      <c t="n" r="C22" s="5">
        <v>26853</v>
      </c>
    </row>
    <row r="23" spans="1:3">
      <c t="s" r="A23" s="3">
        <v>47</v>
      </c>
    </row>
    <row r="24" spans="1:3">
      <c t="s" r="A24" s="4">
        <v>48</v>
      </c>
      <c t="n" r="B24" s="5">
        <v>0</v>
      </c>
      <c t="n" r="C24" s="5">
        <v>0</v>
      </c>
    </row>
    <row r="25" spans="1:3">
      <c t="s" r="A25" s="4">
        <v>49</v>
      </c>
      <c t="n" r="B25" s="5">
        <v>5636</v>
      </c>
      <c t="n" r="C25" s="5">
        <v>8007</v>
      </c>
    </row>
    <row r="26" spans="1:3">
      <c t="s" r="A26" s="4">
        <v>50</v>
      </c>
      <c t="n" r="B26" s="5">
        <v>10697</v>
      </c>
      <c t="n" r="C26" s="5">
        <v>10264</v>
      </c>
    </row>
    <row r="27" spans="1:3">
      <c t="s" r="A27" s="4">
        <v>51</v>
      </c>
      <c t="n" r="B27" s="5">
        <v>-1</v>
      </c>
      <c t="n" r="C27" s="5">
        <v>0</v>
      </c>
    </row>
    <row r="28" spans="1:3">
      <c t="s" r="A28" s="4">
        <v>52</v>
      </c>
      <c t="n" r="B28" s="5">
        <v>16484</v>
      </c>
      <c t="n" r="C28" s="5">
        <v>18401</v>
      </c>
    </row>
    <row r="29" spans="1:3">
      <c t="s" r="A29" s="4">
        <v>53</v>
      </c>
      <c t="n" r="B29" s="5">
        <v>55837</v>
      </c>
      <c t="n" r="C29" s="5">
        <v>66632</v>
      </c>
    </row>
    <row r="30" spans="1:3">
      <c t="s" r="A30" s="4">
        <v>54</v>
      </c>
      <c t="n" r="B30" s="5">
        <v>72321</v>
      </c>
      <c t="n" r="C30" s="5">
        <v>85033</v>
      </c>
    </row>
    <row r="31" spans="1:3">
      <c t="s" r="A31" s="4">
        <v>55</v>
      </c>
      <c t="n" r="B31" s="5">
        <v>117750</v>
      </c>
      <c t="n" r="C31" s="5">
        <v>111886</v>
      </c>
    </row>
    <row r="32" spans="1:3">
      <c t="s" r="A32" s="4">
        <v>21</v>
      </c>
    </row>
    <row r="33" spans="1:3">
      <c t="s" r="A33" s="3">
        <v>47</v>
      </c>
    </row>
    <row r="34" spans="1:3">
      <c t="s" r="A34" s="4">
        <v>56</v>
      </c>
      <c t="n" r="B34" s="5">
        <v>152</v>
      </c>
      <c t="n" r="C34" s="5">
        <v>130</v>
      </c>
    </row>
    <row r="35" spans="1:3">
      <c t="s" r="A35" s="4">
        <v>23</v>
      </c>
    </row>
    <row r="36" spans="1:3">
      <c t="s" r="A36" s="3">
        <v>47</v>
      </c>
    </row>
    <row r="37" spans="1:3">
      <c t="s" r="A37" s="4">
        <v>56</v>
      </c>
      <c t="n" r="B37" s="7">
        <v>0</v>
      </c>
      <c t="n" r="C3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3">
        <v>171</v>
      </c>
    </row>
    <row r="4" spans="1:2">
      <c t="s" r="A4" s="4">
        <v>205</v>
      </c>
      <c t="s" r="B4" s="4">
        <v>206</v>
      </c>
    </row>
    <row r="5" spans="1:2">
      <c t="s" r="A5" s="4">
        <v>207</v>
      </c>
      <c t="s" r="B5" s="4">
        <v>208</v>
      </c>
    </row>
    <row r="6" spans="1:2">
      <c t="s" r="A6" s="4">
        <v>209</v>
      </c>
      <c t="s" r="B6" s="4">
        <v>210</v>
      </c>
    </row>
    <row r="7" spans="1:2">
      <c t="s" r="A7" s="4">
        <v>27</v>
      </c>
      <c t="s" r="B7" s="4">
        <v>211</v>
      </c>
    </row>
    <row r="8" spans="1:2">
      <c t="s" r="A8" s="4">
        <v>28</v>
      </c>
      <c t="s" r="B8" s="4">
        <v>212</v>
      </c>
    </row>
    <row r="9" spans="1:2">
      <c t="s" r="A9" s="4">
        <v>213</v>
      </c>
      <c t="s" r="B9" s="4">
        <v>214</v>
      </c>
    </row>
    <row r="10" spans="1:2">
      <c t="s" r="A10" s="4">
        <v>31</v>
      </c>
      <c t="s" r="B10" s="4">
        <v>215</v>
      </c>
    </row>
    <row r="11" spans="1:2">
      <c t="s" r="A11" s="4">
        <v>216</v>
      </c>
      <c t="s" r="B11" s="4">
        <v>217</v>
      </c>
    </row>
    <row r="12" spans="1:2">
      <c t="s" r="A12" s="4">
        <v>218</v>
      </c>
      <c t="s" r="B12" s="4">
        <v>219</v>
      </c>
    </row>
    <row r="13" spans="1:2">
      <c t="s" r="A13" s="4">
        <v>189</v>
      </c>
      <c t="s" r="B13" s="4">
        <v>220</v>
      </c>
    </row>
    <row r="14" spans="1:2">
      <c t="s" r="A14" s="4">
        <v>221</v>
      </c>
      <c t="s" r="B14" s="4">
        <v>222</v>
      </c>
    </row>
    <row r="15" spans="1:2">
      <c t="s" r="A15" s="4">
        <v>198</v>
      </c>
      <c t="s" r="B15" s="4">
        <v>223</v>
      </c>
    </row>
    <row r="16" spans="1:2">
      <c t="s" r="A16" s="4">
        <v>224</v>
      </c>
      <c t="s" r="B16" s="4">
        <v>225</v>
      </c>
    </row>
    <row r="17" spans="1:2">
      <c t="s" r="A17" s="4">
        <v>226</v>
      </c>
      <c t="s" r="B17"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8</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3">
        <v>171</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174</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180</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6</v>
      </c>
      <c t="s" r="B1" s="2">
        <v>1</v>
      </c>
    </row>
    <row r="2" spans="1:2">
      <c t="s" r="B2" s="2">
        <v>2</v>
      </c>
    </row>
    <row r="3" spans="1:2">
      <c t="s" r="A3" s="3">
        <v>185</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49</v>
      </c>
      <c t="s" r="B1" s="2">
        <v>1</v>
      </c>
    </row>
    <row r="2" spans="1:2">
      <c t="s" r="B2" s="2">
        <v>2</v>
      </c>
    </row>
    <row r="3" spans="1:2">
      <c t="s" r="A3" s="3">
        <v>187</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4</v>
      </c>
      <c t="s" r="B1" s="2">
        <v>1</v>
      </c>
    </row>
    <row r="2" spans="1:2">
      <c t="s" r="B2" s="2">
        <v>2</v>
      </c>
    </row>
    <row r="3" spans="1:2">
      <c t="s" r="A3" s="3">
        <v>190</v>
      </c>
    </row>
    <row r="4" spans="1:2">
      <c t="s" r="A4" s="4">
        <v>255</v>
      </c>
      <c t="s" r="B4"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26</v>
      </c>
    </row>
    <row r="3" spans="1:3">
      <c t="s" r="A3" s="4">
        <v>58</v>
      </c>
      <c t="n" r="B3" s="7">
        <v>53029</v>
      </c>
      <c t="n" r="C3" s="7">
        <v>44239</v>
      </c>
    </row>
    <row r="4" spans="1:3">
      <c t="s" r="A4" s="4">
        <v>59</v>
      </c>
      <c t="n" r="B4" s="7">
        <v>933</v>
      </c>
      <c t="n" r="C4" s="7">
        <v>3072</v>
      </c>
    </row>
    <row r="5" spans="1:3">
      <c t="s" r="A5" s="3">
        <v>47</v>
      </c>
    </row>
    <row r="6" spans="1:3">
      <c t="s" r="A6" s="4">
        <v>60</v>
      </c>
      <c t="n" r="B6" s="8">
        <v>0.01</v>
      </c>
      <c t="n" r="C6" s="8">
        <v>0.01</v>
      </c>
    </row>
    <row r="7" spans="1:3">
      <c t="s" r="A7" s="4">
        <v>61</v>
      </c>
      <c t="n" r="B7" s="5">
        <v>200000000</v>
      </c>
      <c t="n" r="C7" s="5">
        <v>200000000</v>
      </c>
    </row>
    <row r="8" spans="1:3">
      <c t="s" r="A8" s="4">
        <v>62</v>
      </c>
      <c t="n" r="B8" s="5">
        <v>0</v>
      </c>
      <c t="n" r="C8" s="5">
        <v>0</v>
      </c>
    </row>
    <row r="9" spans="1:3">
      <c t="s" r="A9" s="4">
        <v>21</v>
      </c>
    </row>
    <row r="10" spans="1:3">
      <c t="s" r="A10" s="3">
        <v>47</v>
      </c>
    </row>
    <row r="11" spans="1:3">
      <c t="s" r="A11" s="4">
        <v>63</v>
      </c>
      <c t="n" r="B11" s="8">
        <v>0.01</v>
      </c>
      <c t="n" r="C11" s="8">
        <v>0.01</v>
      </c>
    </row>
    <row r="12" spans="1:3">
      <c t="s" r="A12" s="4">
        <v>64</v>
      </c>
      <c t="n" r="B12" s="5">
        <v>750000000</v>
      </c>
      <c t="n" r="C12" s="5">
        <v>750000000</v>
      </c>
    </row>
    <row r="13" spans="1:3">
      <c t="s" r="A13" s="4">
        <v>65</v>
      </c>
      <c t="n" r="B13" s="5">
        <v>15285532</v>
      </c>
      <c t="n" r="C13" s="5">
        <v>13044719</v>
      </c>
    </row>
    <row r="14" spans="1:3">
      <c t="s" r="A14" s="4">
        <v>66</v>
      </c>
      <c t="n" r="B14" s="5">
        <v>15285532</v>
      </c>
      <c t="n" r="C14" s="5">
        <v>13044719</v>
      </c>
    </row>
    <row r="15" spans="1:3">
      <c t="s" r="A15" s="4">
        <v>23</v>
      </c>
    </row>
    <row r="16" spans="1:3">
      <c t="s" r="A16" s="3">
        <v>47</v>
      </c>
    </row>
    <row r="17" spans="1:3">
      <c t="s" r="A17" s="4">
        <v>63</v>
      </c>
      <c t="n" r="B17" s="9">
        <v>1e-06</v>
      </c>
      <c t="n" r="C17" s="9">
        <v>1e-06</v>
      </c>
    </row>
    <row r="18" spans="1:3">
      <c t="s" r="A18" s="4">
        <v>64</v>
      </c>
      <c t="n" r="B18" s="5">
        <v>750000000</v>
      </c>
      <c t="n" r="C18" s="5">
        <v>750000000</v>
      </c>
    </row>
    <row r="19" spans="1:3">
      <c t="s" r="A19" s="4">
        <v>65</v>
      </c>
      <c t="n" r="B19" s="5">
        <v>50636336</v>
      </c>
      <c t="n" r="C19" s="5">
        <v>52891939</v>
      </c>
    </row>
    <row r="20" spans="1:3">
      <c t="s" r="A20" s="4">
        <v>66</v>
      </c>
      <c t="n" r="B20" s="5">
        <v>50636336</v>
      </c>
      <c t="n" r="C20" s="5">
        <v>52891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57</v>
      </c>
      <c t="s" r="B1" s="2">
        <v>1</v>
      </c>
    </row>
    <row r="2" spans="1:2">
      <c t="s" r="B2" s="2">
        <v>2</v>
      </c>
    </row>
    <row r="3" spans="1:2">
      <c t="s" r="A3" s="3">
        <v>199</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62</v>
      </c>
      <c t="s" r="B1" s="2">
        <v>1</v>
      </c>
    </row>
    <row r="2" spans="1:3">
      <c t="s" r="B2" s="2">
        <v>2</v>
      </c>
      <c t="s" r="C2" s="2">
        <v>263</v>
      </c>
    </row>
    <row r="3" spans="1:3">
      <c t="s" r="A3" s="3">
        <v>4</v>
      </c>
    </row>
    <row r="4" spans="1:3">
      <c t="s" r="A4" s="4">
        <v>264</v>
      </c>
      <c t="s" r="B4" s="4">
        <v>265</v>
      </c>
    </row>
    <row r="5" spans="1:3">
      <c t="s" r="A5" s="4">
        <v>266</v>
      </c>
    </row>
    <row r="6" spans="1:3">
      <c t="s" r="A6" s="3">
        <v>4</v>
      </c>
    </row>
    <row r="7" spans="1:3">
      <c t="s" r="A7" s="4">
        <v>267</v>
      </c>
      <c t="s" r="B7" s="4">
        <v>268</v>
      </c>
    </row>
    <row r="8" spans="1:3">
      <c t="s" r="A8" s="4">
        <v>264</v>
      </c>
      <c t="s" r="B8" s="4">
        <v>269</v>
      </c>
    </row>
    <row r="9" spans="1:3">
      <c t="s" r="A9" s="4">
        <v>270</v>
      </c>
    </row>
    <row r="10" spans="1:3">
      <c t="s" r="A10" s="3">
        <v>4</v>
      </c>
    </row>
    <row r="11" spans="1:3">
      <c t="s" r="A11" s="4">
        <v>267</v>
      </c>
      <c t="s" r="B11" s="4">
        <v>271</v>
      </c>
    </row>
    <row r="12" spans="1:3">
      <c t="s" r="A12" s="4">
        <v>264</v>
      </c>
      <c t="s" r="B12" s="4">
        <v>269</v>
      </c>
    </row>
    <row r="13" spans="1:3">
      <c t="s" r="A13" s="4">
        <v>272</v>
      </c>
    </row>
    <row r="14" spans="1:3">
      <c t="s" r="A14" s="3">
        <v>4</v>
      </c>
    </row>
    <row r="15" spans="1:3">
      <c t="s" r="A15" s="4">
        <v>267</v>
      </c>
      <c t="s" r="B15" s="4">
        <v>273</v>
      </c>
    </row>
    <row r="16" spans="1:3">
      <c t="s" r="A16" s="4">
        <v>264</v>
      </c>
      <c t="s" r="B16" s="4">
        <v>269</v>
      </c>
    </row>
    <row r="17" spans="1:3">
      <c t="s" r="A17" s="4">
        <v>274</v>
      </c>
    </row>
    <row r="18" spans="1:3">
      <c t="s" r="A18" s="3">
        <v>4</v>
      </c>
    </row>
    <row r="19" spans="1:3">
      <c t="s" r="A19" s="4">
        <v>267</v>
      </c>
      <c t="s" r="B19" s="4">
        <v>275</v>
      </c>
    </row>
    <row r="20" spans="1:3">
      <c t="s" r="A20" s="4">
        <v>264</v>
      </c>
      <c t="s" r="B20" s="4">
        <v>276</v>
      </c>
    </row>
    <row r="21" spans="1:3">
      <c t="s" r="A21" s="4">
        <v>277</v>
      </c>
    </row>
    <row r="22" spans="1:3">
      <c t="s" r="A22" s="3">
        <v>4</v>
      </c>
    </row>
    <row r="23" spans="1:3">
      <c t="s" r="A23" s="4">
        <v>267</v>
      </c>
      <c t="s" r="B23" s="4">
        <v>278</v>
      </c>
    </row>
    <row r="24" spans="1:3">
      <c t="s" r="A24" s="4">
        <v>264</v>
      </c>
      <c t="s" r="B24" s="4">
        <v>279</v>
      </c>
    </row>
    <row r="25" spans="1:3">
      <c t="s" r="A25" s="4">
        <v>280</v>
      </c>
    </row>
    <row r="26" spans="1:3">
      <c t="s" r="A26" s="3">
        <v>4</v>
      </c>
    </row>
    <row r="27" spans="1:3">
      <c t="s" r="A27" s="4">
        <v>267</v>
      </c>
      <c t="s" r="B27" s="4">
        <v>278</v>
      </c>
    </row>
    <row r="28" spans="1:3">
      <c t="s" r="A28" s="4">
        <v>264</v>
      </c>
      <c t="s" r="B28" s="4">
        <v>281</v>
      </c>
    </row>
    <row r="29" spans="1:3">
      <c t="s" r="A29" s="4">
        <v>282</v>
      </c>
    </row>
    <row r="30" spans="1:3">
      <c t="s" r="A30" s="3">
        <v>4</v>
      </c>
    </row>
    <row r="31" spans="1:3">
      <c t="s" r="A31" s="4">
        <v>267</v>
      </c>
      <c t="s" r="B31" s="4">
        <v>283</v>
      </c>
    </row>
    <row r="32" spans="1:3">
      <c t="s" r="A32" s="4">
        <v>264</v>
      </c>
      <c t="s" r="B32" s="4">
        <v>284</v>
      </c>
    </row>
    <row r="33" spans="1:3">
      <c t="s" r="A33" s="4">
        <v>285</v>
      </c>
    </row>
    <row r="34" spans="1:3">
      <c t="s" r="A34" s="3">
        <v>4</v>
      </c>
    </row>
    <row r="35" spans="1:3">
      <c t="s" r="A35" s="4">
        <v>267</v>
      </c>
      <c t="s" r="B35" s="4">
        <v>278</v>
      </c>
    </row>
    <row r="36" spans="1:3">
      <c t="s" r="A36" s="4">
        <v>264</v>
      </c>
      <c t="s" r="B36" s="4">
        <v>286</v>
      </c>
      <c t="s" r="C36" s="4">
        <v>284</v>
      </c>
    </row>
    <row r="37" spans="1:3">
      <c t="s" r="A37" s="4">
        <v>287</v>
      </c>
    </row>
    <row r="38" spans="1:3">
      <c t="s" r="A38" s="3">
        <v>4</v>
      </c>
    </row>
    <row r="39" spans="1:3">
      <c t="s" r="A39" s="4">
        <v>267</v>
      </c>
      <c t="s" r="B39" s="4">
        <v>288</v>
      </c>
    </row>
    <row r="40" spans="1:3">
      <c t="s" r="A40" s="4">
        <v>264</v>
      </c>
      <c t="s" r="B40"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0</v>
      </c>
      <c t="s" r="B1" s="2">
        <v>2</v>
      </c>
      <c t="s" r="C1" s="2">
        <v>25</v>
      </c>
      <c t="s" r="D1" s="2">
        <v>263</v>
      </c>
    </row>
    <row r="2" spans="1:4">
      <c t="s" r="A2" s="3">
        <v>291</v>
      </c>
    </row>
    <row r="3" spans="1:4">
      <c t="s" r="A3" s="4">
        <v>264</v>
      </c>
      <c t="s" r="B3" s="4">
        <v>265</v>
      </c>
    </row>
    <row r="4" spans="1:4">
      <c t="s" r="A4" s="4">
        <v>292</v>
      </c>
      <c t="n" r="B4" s="7">
        <v>1649</v>
      </c>
      <c t="n" r="C4" s="7">
        <v>0</v>
      </c>
    </row>
    <row r="5" spans="1:4">
      <c t="s" r="A5" s="4">
        <v>285</v>
      </c>
    </row>
    <row r="6" spans="1:4">
      <c t="s" r="A6" s="3">
        <v>291</v>
      </c>
    </row>
    <row r="7" spans="1:4">
      <c t="s" r="A7" s="4">
        <v>264</v>
      </c>
      <c t="s" r="B7" s="4">
        <v>286</v>
      </c>
      <c t="s" r="D7" s="4">
        <v>284</v>
      </c>
    </row>
    <row r="8" spans="1:4">
      <c t="s" r="A8" s="4">
        <v>293</v>
      </c>
    </row>
    <row r="9" spans="1:4">
      <c t="s" r="A9" s="3">
        <v>291</v>
      </c>
    </row>
    <row r="10" spans="1:4">
      <c t="s" r="A10" s="4">
        <v>294</v>
      </c>
      <c t="n" r="B10" s="7">
        <v>18600</v>
      </c>
    </row>
    <row r="11" spans="1:4">
      <c t="s" r="A11" s="4">
        <v>282</v>
      </c>
    </row>
    <row r="12" spans="1:4">
      <c t="s" r="A12" s="3">
        <v>291</v>
      </c>
    </row>
    <row r="13" spans="1:4">
      <c t="s" r="A13" s="4">
        <v>295</v>
      </c>
      <c t="n" r="B13" s="5">
        <v>3400</v>
      </c>
    </row>
    <row r="14" spans="1:4">
      <c t="s" r="A14" s="4">
        <v>287</v>
      </c>
    </row>
    <row r="15" spans="1:4">
      <c t="s" r="A15" s="3">
        <v>291</v>
      </c>
    </row>
    <row r="16" spans="1:4">
      <c t="s" r="A16" s="4">
        <v>295</v>
      </c>
      <c t="n" r="B16" s="5">
        <v>1100</v>
      </c>
    </row>
    <row r="17" spans="1:4">
      <c t="s" r="A17" s="4">
        <v>296</v>
      </c>
    </row>
    <row r="18" spans="1:4">
      <c t="s" r="A18" s="3">
        <v>291</v>
      </c>
    </row>
    <row r="19" spans="1:4">
      <c t="s" r="A19" s="4">
        <v>295</v>
      </c>
      <c t="n" r="B19" s="7">
        <v>382900</v>
      </c>
      <c t="n" r="C19" s="7">
        <v>408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t="s" r="A1" s="1">
        <v>297</v>
      </c>
      <c t="s" r="B1" s="2">
        <v>68</v>
      </c>
      <c t="s" r="D1" s="2">
        <v>1</v>
      </c>
    </row>
    <row r="2" spans="1:9">
      <c t="s" r="B2" s="2">
        <v>298</v>
      </c>
      <c t="s" r="C2" s="2">
        <v>299</v>
      </c>
      <c t="s" r="D2" s="2">
        <v>300</v>
      </c>
      <c t="s" r="E2" s="2">
        <v>299</v>
      </c>
      <c t="s" r="F2" s="2">
        <v>301</v>
      </c>
      <c t="s" r="G2" s="2">
        <v>302</v>
      </c>
      <c t="s" r="H2" s="2">
        <v>303</v>
      </c>
      <c t="s" r="I2" s="2">
        <v>304</v>
      </c>
    </row>
    <row r="3" spans="1:9">
      <c t="s" r="A3" s="3">
        <v>209</v>
      </c>
    </row>
    <row r="4" spans="1:9">
      <c t="s" r="A4" s="4">
        <v>305</v>
      </c>
      <c t="s" r="D4" s="4">
        <v>306</v>
      </c>
    </row>
    <row r="5" spans="1:9">
      <c t="s" r="A5" s="4">
        <v>307</v>
      </c>
      <c t="n" r="B5" s="7">
        <v>3200000</v>
      </c>
      <c t="n" r="C5" s="7">
        <v>2100000</v>
      </c>
      <c t="n" r="D5" s="7">
        <v>3900000</v>
      </c>
      <c t="n" r="E5" s="7">
        <v>2600000</v>
      </c>
    </row>
    <row r="6" spans="1:9">
      <c t="s" r="A6" s="3">
        <v>27</v>
      </c>
    </row>
    <row r="7" spans="1:9">
      <c t="s" r="A7" s="4">
        <v>308</v>
      </c>
      <c t="n" r="B7" s="5">
        <v>33643000</v>
      </c>
      <c t="n" r="C7" s="5">
        <v>37233000</v>
      </c>
      <c t="n" r="D7" s="5">
        <v>33643000</v>
      </c>
      <c t="n" r="E7" s="5">
        <v>37233000</v>
      </c>
      <c t="n" r="F7" s="7">
        <v>24441000</v>
      </c>
      <c t="n" r="G7" s="7">
        <v>39109000</v>
      </c>
      <c t="n" r="H7" s="7">
        <v>26055000</v>
      </c>
      <c t="n" r="I7" s="7">
        <v>33878000</v>
      </c>
    </row>
    <row r="8" spans="1:9">
      <c t="s" r="A8" s="3">
        <v>28</v>
      </c>
    </row>
    <row r="9" spans="1:9">
      <c t="s" r="A9" s="4">
        <v>28</v>
      </c>
      <c t="n" r="B9" s="5">
        <v>3659000</v>
      </c>
      <c t="n" r="D9" s="5">
        <v>3659000</v>
      </c>
      <c t="n" r="G9" s="5">
        <v>2810000</v>
      </c>
    </row>
    <row r="10" spans="1:9">
      <c t="s" r="A10" s="4">
        <v>309</v>
      </c>
      <c t="n" r="B10" s="5">
        <v>0</v>
      </c>
      <c t="n" r="D10" s="5">
        <v>0</v>
      </c>
    </row>
    <row r="11" spans="1:9">
      <c t="s" r="A11" s="4">
        <v>310</v>
      </c>
      <c t="n" r="B11" s="7">
        <v>-3000</v>
      </c>
      <c t="n" r="C11" s="7">
        <v>0</v>
      </c>
      <c t="n" r="D11" s="7">
        <v>-3000</v>
      </c>
      <c t="n" r="E11" s="7">
        <v>0</v>
      </c>
    </row>
    <row r="12" spans="1:9">
      <c t="s" r="A12" s="3">
        <v>311</v>
      </c>
    </row>
    <row r="13" spans="1:9">
      <c t="s" r="A13" s="4">
        <v>312</v>
      </c>
      <c t="s" r="B13" s="4">
        <v>313</v>
      </c>
      <c t="s" r="D13" s="4">
        <v>314</v>
      </c>
    </row>
    <row r="14" spans="1:9">
      <c t="s" r="A14" s="4">
        <v>315</v>
      </c>
      <c t="n" r="B14" s="7">
        <v>0</v>
      </c>
      <c t="n" r="D14" s="7">
        <v>0</v>
      </c>
      <c t="n" r="G14" s="5">
        <v>0</v>
      </c>
    </row>
    <row r="15" spans="1:9">
      <c t="s" r="A15" s="3">
        <v>221</v>
      </c>
    </row>
    <row r="16" spans="1:9">
      <c t="s" r="A16" s="4">
        <v>316</v>
      </c>
      <c t="n" r="D16" s="5">
        <v>1</v>
      </c>
    </row>
    <row r="17" spans="1:9">
      <c t="s" r="A17" s="4">
        <v>280</v>
      </c>
    </row>
    <row r="18" spans="1:9">
      <c t="s" r="A18" s="3">
        <v>28</v>
      </c>
    </row>
    <row r="19" spans="1:9">
      <c t="s" r="A19" s="4">
        <v>28</v>
      </c>
      <c t="n" r="B19" s="7">
        <v>2300000</v>
      </c>
      <c t="n" r="D19" s="7">
        <v>2300000</v>
      </c>
      <c t="n" r="G19" s="7">
        <v>1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25</v>
      </c>
    </row>
    <row r="2" spans="1:3">
      <c t="s" r="A2" s="3">
        <v>318</v>
      </c>
    </row>
    <row r="3" spans="1:3">
      <c t="s" r="A3" s="4">
        <v>319</v>
      </c>
      <c t="n" r="B3" s="7">
        <v>26720</v>
      </c>
      <c t="n" r="C3" s="7">
        <v>27945</v>
      </c>
    </row>
    <row r="4" spans="1:3">
      <c t="s" r="A4" s="4">
        <v>292</v>
      </c>
      <c t="n" r="B4" s="5">
        <v>1649</v>
      </c>
      <c t="n" r="C4" s="5">
        <v>0</v>
      </c>
    </row>
    <row r="5" spans="1:3">
      <c t="s" r="A5" s="4">
        <v>320</v>
      </c>
      <c t="n" r="B5" s="5">
        <v>0</v>
      </c>
      <c t="n" r="C5" s="5">
        <v>4909</v>
      </c>
    </row>
    <row r="6" spans="1:3">
      <c t="s" r="A6" s="4">
        <v>105</v>
      </c>
      <c t="n" r="B6" s="5">
        <v>26720</v>
      </c>
      <c t="n" r="C6" s="5">
        <v>27945</v>
      </c>
    </row>
    <row r="7" spans="1:3">
      <c t="s" r="A7" s="4">
        <v>41</v>
      </c>
      <c t="n" r="B7" s="5">
        <v>2337</v>
      </c>
      <c t="n" r="C7" s="5">
        <v>1572</v>
      </c>
    </row>
    <row r="8" spans="1:3">
      <c t="s" r="A8" s="4">
        <v>321</v>
      </c>
    </row>
    <row r="9" spans="1:3">
      <c t="s" r="A9" s="3">
        <v>318</v>
      </c>
    </row>
    <row r="10" spans="1:3">
      <c t="s" r="A10" s="4">
        <v>319</v>
      </c>
      <c t="n" r="B10" s="5">
        <v>0</v>
      </c>
      <c t="n" r="C10" s="5">
        <v>0</v>
      </c>
    </row>
    <row r="11" spans="1:3">
      <c t="s" r="A11" s="4">
        <v>292</v>
      </c>
      <c t="n" r="B11" s="5">
        <v>1649</v>
      </c>
    </row>
    <row r="12" spans="1:3">
      <c t="s" r="A12" s="4">
        <v>320</v>
      </c>
      <c t="n" r="C12" s="5">
        <v>0</v>
      </c>
    </row>
    <row r="13" spans="1:3">
      <c t="s" r="A13" s="4">
        <v>105</v>
      </c>
      <c t="n" r="B13" s="5">
        <v>1649</v>
      </c>
      <c t="n" r="C13" s="5">
        <v>0</v>
      </c>
    </row>
    <row r="14" spans="1:3">
      <c t="s" r="A14" s="4">
        <v>41</v>
      </c>
      <c t="n" r="B14" s="5">
        <v>0</v>
      </c>
      <c t="n" r="C14" s="5">
        <v>0</v>
      </c>
    </row>
    <row r="15" spans="1:3">
      <c t="s" r="A15" s="4">
        <v>322</v>
      </c>
    </row>
    <row r="16" spans="1:3">
      <c t="s" r="A16" s="3">
        <v>318</v>
      </c>
    </row>
    <row r="17" spans="1:3">
      <c t="s" r="A17" s="4">
        <v>319</v>
      </c>
      <c t="n" r="B17" s="5">
        <v>26720</v>
      </c>
      <c t="n" r="C17" s="5">
        <v>23036</v>
      </c>
    </row>
    <row r="18" spans="1:3">
      <c t="s" r="A18" s="4">
        <v>292</v>
      </c>
      <c t="n" r="B18" s="5">
        <v>1649</v>
      </c>
    </row>
    <row r="19" spans="1:3">
      <c t="s" r="A19" s="4">
        <v>320</v>
      </c>
      <c t="n" r="C19" s="5">
        <v>4909</v>
      </c>
    </row>
    <row r="20" spans="1:3">
      <c t="s" r="A20" s="4">
        <v>105</v>
      </c>
      <c t="n" r="B20" s="5">
        <v>28369</v>
      </c>
      <c t="n" r="C20" s="5">
        <v>27945</v>
      </c>
    </row>
    <row r="21" spans="1:3">
      <c t="s" r="A21" s="4">
        <v>41</v>
      </c>
      <c t="n" r="B21" s="5">
        <v>2337</v>
      </c>
      <c t="n" r="C21" s="5">
        <v>1572</v>
      </c>
    </row>
    <row r="22" spans="1:3">
      <c t="s" r="A22" s="4">
        <v>323</v>
      </c>
    </row>
    <row r="23" spans="1:3">
      <c t="s" r="A23" s="3">
        <v>318</v>
      </c>
    </row>
    <row r="24" spans="1:3">
      <c t="s" r="A24" s="4">
        <v>319</v>
      </c>
      <c t="n" r="B24" s="5">
        <v>26720</v>
      </c>
      <c t="n" r="C24" s="5">
        <v>23036</v>
      </c>
    </row>
    <row r="25" spans="1:3">
      <c t="s" r="A25" s="4">
        <v>292</v>
      </c>
      <c t="n" r="B25" s="5">
        <v>0</v>
      </c>
    </row>
    <row r="26" spans="1:3">
      <c t="s" r="A26" s="4">
        <v>320</v>
      </c>
      <c t="n" r="C26" s="5">
        <v>4909</v>
      </c>
    </row>
    <row r="27" spans="1:3">
      <c t="s" r="A27" s="4">
        <v>105</v>
      </c>
      <c t="n" r="B27" s="5">
        <v>26720</v>
      </c>
      <c t="n" r="C27" s="5">
        <v>27945</v>
      </c>
    </row>
    <row r="28" spans="1:3">
      <c t="s" r="A28" s="4">
        <v>41</v>
      </c>
      <c t="n" r="B28" s="5">
        <v>2337</v>
      </c>
      <c t="n" r="C28" s="5">
        <v>1572</v>
      </c>
    </row>
    <row r="29" spans="1:3">
      <c t="s" r="A29" s="4">
        <v>324</v>
      </c>
    </row>
    <row r="30" spans="1:3">
      <c t="s" r="A30" s="3">
        <v>318</v>
      </c>
    </row>
    <row r="31" spans="1:3">
      <c t="s" r="A31" s="4">
        <v>319</v>
      </c>
      <c t="n" r="B31" s="5">
        <v>0</v>
      </c>
      <c t="n" r="C31" s="5">
        <v>0</v>
      </c>
    </row>
    <row r="32" spans="1:3">
      <c t="s" r="A32" s="4">
        <v>292</v>
      </c>
      <c t="n" r="B32" s="5">
        <v>0</v>
      </c>
    </row>
    <row r="33" spans="1:3">
      <c t="s" r="A33" s="4">
        <v>320</v>
      </c>
      <c t="n" r="C33" s="5">
        <v>0</v>
      </c>
    </row>
    <row r="34" spans="1:3">
      <c t="s" r="A34" s="4">
        <v>105</v>
      </c>
      <c t="n" r="B34" s="5">
        <v>0</v>
      </c>
      <c t="n" r="C34" s="5">
        <v>0</v>
      </c>
    </row>
    <row r="35" spans="1:3">
      <c t="s" r="A35" s="4">
        <v>41</v>
      </c>
      <c t="n" r="B35" s="5">
        <v>0</v>
      </c>
      <c t="n" r="C35" s="5">
        <v>0</v>
      </c>
    </row>
    <row r="36" spans="1:3">
      <c t="s" r="A36" s="4">
        <v>325</v>
      </c>
    </row>
    <row r="37" spans="1:3">
      <c t="s" r="A37" s="3">
        <v>318</v>
      </c>
    </row>
    <row r="38" spans="1:3">
      <c t="s" r="A38" s="4">
        <v>319</v>
      </c>
      <c t="n" r="B38" s="5">
        <v>0</v>
      </c>
      <c t="n" r="C38" s="5">
        <v>0</v>
      </c>
    </row>
    <row r="39" spans="1:3">
      <c t="s" r="A39" s="4">
        <v>292</v>
      </c>
      <c t="n" r="B39" s="5">
        <v>0</v>
      </c>
    </row>
    <row r="40" spans="1:3">
      <c t="s" r="A40" s="4">
        <v>320</v>
      </c>
      <c t="n" r="C40" s="5">
        <v>0</v>
      </c>
    </row>
    <row r="41" spans="1:3">
      <c t="s" r="A41" s="4">
        <v>105</v>
      </c>
      <c t="n" r="B41" s="5">
        <v>0</v>
      </c>
      <c t="n" r="C41" s="5">
        <v>0</v>
      </c>
    </row>
    <row r="42" spans="1:3">
      <c t="s" r="A42" s="4">
        <v>41</v>
      </c>
      <c t="n" r="B42" s="7">
        <v>0</v>
      </c>
      <c t="n" r="C4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r="1" spans="1:2">
      <c t="s" r="A1" s="1">
        <v>326</v>
      </c>
      <c t="s" r="B1" s="2">
        <v>1</v>
      </c>
    </row>
    <row r="2" spans="1:2">
      <c t="s" r="B2" s="2">
        <v>2</v>
      </c>
    </row>
    <row r="3" spans="1:2">
      <c t="s" r="A3" s="4">
        <v>327</v>
      </c>
    </row>
    <row r="4" spans="1:2">
      <c t="s" r="A4" s="3">
        <v>328</v>
      </c>
    </row>
    <row r="5" spans="1:2">
      <c t="s" r="A5" s="4">
        <v>329</v>
      </c>
      <c t="s" r="B5" s="4">
        <v>306</v>
      </c>
    </row>
    <row r="6" spans="1:2">
      <c t="s" r="A6" s="4">
        <v>330</v>
      </c>
    </row>
    <row r="7" spans="1:2">
      <c t="s" r="A7" s="3">
        <v>328</v>
      </c>
    </row>
    <row r="8" spans="1:2">
      <c t="s" r="A8" s="4">
        <v>329</v>
      </c>
      <c t="s" r="B8"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32</v>
      </c>
      <c t="s" r="B1" s="2">
        <v>68</v>
      </c>
      <c t="s" r="D1" s="2">
        <v>1</v>
      </c>
    </row>
    <row r="2" spans="1:11">
      <c t="s" r="B2" s="2">
        <v>2</v>
      </c>
      <c t="s" r="C2" s="2">
        <v>69</v>
      </c>
      <c t="s" r="D2" s="2">
        <v>2</v>
      </c>
      <c t="s" r="E2" s="2">
        <v>69</v>
      </c>
      <c t="s" r="F2" s="2">
        <v>333</v>
      </c>
      <c t="s" r="G2" s="2">
        <v>334</v>
      </c>
      <c t="s" r="H2" s="2">
        <v>25</v>
      </c>
      <c t="s" r="I2" s="2">
        <v>335</v>
      </c>
      <c t="s" r="J2" s="2">
        <v>336</v>
      </c>
      <c t="s" r="K2" s="2">
        <v>337</v>
      </c>
    </row>
    <row r="3" spans="1:11">
      <c t="s" r="A3" s="3">
        <v>199</v>
      </c>
    </row>
    <row r="4" spans="1:11">
      <c t="s" r="A4" s="4">
        <v>58</v>
      </c>
      <c t="n" r="B4" s="7">
        <v>53029</v>
      </c>
      <c t="n" r="C4" s="7">
        <v>44808</v>
      </c>
      <c t="n" r="D4" s="7">
        <v>53029</v>
      </c>
      <c t="n" r="E4" s="7">
        <v>44808</v>
      </c>
      <c t="n" r="F4" s="7">
        <v>42900</v>
      </c>
      <c t="n" r="G4" s="7">
        <v>43873</v>
      </c>
      <c t="n" r="H4" s="7">
        <v>44239</v>
      </c>
      <c t="n" r="I4" s="7">
        <v>44450</v>
      </c>
      <c t="n" r="J4" s="7">
        <v>46849</v>
      </c>
      <c t="n" r="K4" s="7">
        <v>53973</v>
      </c>
    </row>
    <row r="5" spans="1:11">
      <c t="s" r="A5" s="4">
        <v>338</v>
      </c>
      <c t="n" r="B5" s="7">
        <v>100</v>
      </c>
      <c t="n" r="C5" s="7">
        <v>100</v>
      </c>
      <c t="n" r="D5" s="7">
        <v>300</v>
      </c>
      <c t="n" r="E5" s="7">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68</v>
      </c>
      <c t="s" r="D1" s="2">
        <v>1</v>
      </c>
    </row>
    <row r="2" spans="1:5">
      <c t="s" r="B2" s="2">
        <v>2</v>
      </c>
      <c t="s" r="C2" s="2">
        <v>69</v>
      </c>
      <c t="s" r="D2" s="2">
        <v>2</v>
      </c>
      <c t="s" r="E2" s="2">
        <v>69</v>
      </c>
    </row>
    <row r="3" spans="1:5">
      <c t="s" r="A3" s="3">
        <v>174</v>
      </c>
    </row>
    <row r="4" spans="1:5">
      <c t="s" r="A4" s="4">
        <v>340</v>
      </c>
      <c t="n" r="B4" s="7">
        <v>10345</v>
      </c>
      <c t="n" r="C4" s="7">
        <v>9323</v>
      </c>
      <c t="n" r="D4" s="7">
        <v>31181</v>
      </c>
      <c t="n" r="E4" s="7">
        <v>26616</v>
      </c>
    </row>
    <row r="5" spans="1:5">
      <c t="s" r="A5" s="4">
        <v>140</v>
      </c>
      <c t="n" r="B5" s="5">
        <v>1300</v>
      </c>
      <c t="n" r="C5" s="5">
        <v>1299</v>
      </c>
      <c t="n" r="D5" s="5">
        <v>4334</v>
      </c>
      <c t="n" r="E5" s="5">
        <v>3955</v>
      </c>
    </row>
    <row r="6" spans="1:5">
      <c t="s" r="A6" s="4">
        <v>73</v>
      </c>
      <c t="n" r="B6" s="7">
        <v>11645</v>
      </c>
      <c t="n" r="C6" s="7">
        <v>10622</v>
      </c>
      <c t="n" r="D6" s="7">
        <v>35515</v>
      </c>
      <c t="n" r="E6" s="7">
        <v>305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68</v>
      </c>
      <c t="s" r="D1" s="2">
        <v>1</v>
      </c>
    </row>
    <row r="2" spans="1:5">
      <c t="s" r="B2" s="2">
        <v>2</v>
      </c>
      <c t="s" r="C2" s="2">
        <v>69</v>
      </c>
      <c t="s" r="D2" s="2">
        <v>2</v>
      </c>
      <c t="s" r="E2" s="2">
        <v>69</v>
      </c>
    </row>
    <row r="3" spans="1:5">
      <c t="s" r="A3" s="4">
        <v>342</v>
      </c>
    </row>
    <row r="4" spans="1:5">
      <c t="s" r="A4" s="3">
        <v>343</v>
      </c>
    </row>
    <row r="5" spans="1:5">
      <c t="s" r="A5" s="4">
        <v>344</v>
      </c>
      <c t="n" r="D5" s="5">
        <v>23782</v>
      </c>
      <c t="n" r="E5" s="5">
        <v>32479</v>
      </c>
    </row>
    <row r="6" spans="1:5">
      <c t="s" r="A6" s="4">
        <v>345</v>
      </c>
      <c t="n" r="D6" s="8">
        <v>9.460000000000001</v>
      </c>
      <c t="n" r="E6" s="8">
        <v>11.76</v>
      </c>
    </row>
    <row r="7" spans="1:5">
      <c t="s" r="A7" s="4">
        <v>346</v>
      </c>
    </row>
    <row r="8" spans="1:5">
      <c t="s" r="A8" s="3">
        <v>343</v>
      </c>
    </row>
    <row r="9" spans="1:5">
      <c t="s" r="A9" s="4">
        <v>344</v>
      </c>
      <c t="n" r="B9" s="5">
        <v>2000000</v>
      </c>
      <c t="n" r="C9" s="5">
        <v>0</v>
      </c>
      <c t="n" r="D9" s="5">
        <v>3000000</v>
      </c>
      <c t="n" r="E9" s="5">
        <v>0</v>
      </c>
    </row>
    <row r="10" spans="1:5">
      <c t="s" r="A10" s="4">
        <v>345</v>
      </c>
      <c t="n" r="B10" s="8">
        <v>1.23</v>
      </c>
      <c t="n" r="C10" s="7">
        <v>0</v>
      </c>
      <c t="n" r="D10" s="8">
        <v>1.18</v>
      </c>
      <c t="n" r="E10" s="7">
        <v>0</v>
      </c>
    </row>
    <row r="11" spans="1:5">
      <c t="s" r="A11" s="4">
        <v>347</v>
      </c>
      <c t="s" r="B11" s="4">
        <v>331</v>
      </c>
    </row>
    <row r="12" spans="1:5">
      <c t="s" r="A12" s="4">
        <v>348</v>
      </c>
    </row>
    <row r="13" spans="1:5">
      <c t="s" r="A13" s="3">
        <v>343</v>
      </c>
    </row>
    <row r="14" spans="1:5">
      <c t="s" r="A14" s="4">
        <v>344</v>
      </c>
      <c t="n" r="D14" s="5">
        <v>29868</v>
      </c>
      <c t="n" r="E14" s="5">
        <v>0</v>
      </c>
    </row>
    <row r="15" spans="1:5">
      <c t="s" r="A15" s="4">
        <v>345</v>
      </c>
      <c t="n" r="D15" s="8">
        <v>8.369999999999999</v>
      </c>
      <c t="n" r="E15" s="7">
        <v>0</v>
      </c>
    </row>
    <row r="16" spans="1:5">
      <c t="s" r="A16" s="4">
        <v>349</v>
      </c>
    </row>
    <row r="17" spans="1:5">
      <c t="s" r="A17" s="3">
        <v>343</v>
      </c>
    </row>
    <row r="18" spans="1:5">
      <c t="s" r="A18" s="4">
        <v>344</v>
      </c>
      <c t="n" r="D18" s="5">
        <v>100000</v>
      </c>
      <c t="n" r="E18" s="5">
        <v>0</v>
      </c>
    </row>
    <row r="19" spans="1:5">
      <c t="s" r="A19" s="4">
        <v>345</v>
      </c>
      <c t="n" r="D19" s="8">
        <v>6.08</v>
      </c>
      <c t="n" r="E19" s="7">
        <v>0</v>
      </c>
    </row>
    <row r="20" spans="1:5">
      <c t="s" r="A20" s="4">
        <v>350</v>
      </c>
    </row>
    <row r="21" spans="1:5">
      <c t="s" r="A21" s="3">
        <v>343</v>
      </c>
    </row>
    <row r="22" spans="1:5">
      <c t="s" r="A22" s="4">
        <v>347</v>
      </c>
      <c t="s" r="D22" s="4">
        <v>351</v>
      </c>
    </row>
    <row r="23" spans="1:5">
      <c t="s" r="A23" s="4">
        <v>352</v>
      </c>
    </row>
    <row r="24" spans="1:5">
      <c t="s" r="A24" s="3">
        <v>343</v>
      </c>
    </row>
    <row r="25" spans="1:5">
      <c t="s" r="A25" s="4">
        <v>344</v>
      </c>
      <c t="n" r="D25" s="5">
        <v>0</v>
      </c>
      <c t="n" r="E25" s="5">
        <v>22959</v>
      </c>
    </row>
    <row r="26" spans="1:5">
      <c t="s" r="A26" s="4">
        <v>345</v>
      </c>
      <c t="n" r="D26" s="7">
        <v>0</v>
      </c>
      <c t="n" r="E26" s="8">
        <v>11.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27"/>
    <col customWidth="1" max="6" min="6" width="27"/>
  </cols>
  <sheetData>
    <row r="1" spans="1:6">
      <c t="s" r="A1" s="1">
        <v>353</v>
      </c>
      <c t="s" r="B1" s="2">
        <v>68</v>
      </c>
      <c t="s" r="D1" s="2">
        <v>1</v>
      </c>
    </row>
    <row r="2" spans="1:6">
      <c t="s" r="B2" s="2">
        <v>354</v>
      </c>
      <c t="s" r="C2" s="2">
        <v>355</v>
      </c>
      <c t="s" r="D2" s="2">
        <v>356</v>
      </c>
      <c t="s" r="E2" s="2">
        <v>355</v>
      </c>
      <c t="s" r="F2" s="2">
        <v>357</v>
      </c>
    </row>
    <row r="3" spans="1:6">
      <c t="s" r="A3" s="3">
        <v>343</v>
      </c>
    </row>
    <row r="4" spans="1:6">
      <c t="s" r="A4" s="4">
        <v>358</v>
      </c>
      <c t="s" r="D4" s="4">
        <v>359</v>
      </c>
    </row>
    <row r="5" spans="1:6">
      <c t="s" r="A5" s="4">
        <v>360</v>
      </c>
      <c t="n" r="B5" s="7">
        <v>372000</v>
      </c>
    </row>
    <row r="6" spans="1:6">
      <c t="s" r="A6" s="4">
        <v>361</v>
      </c>
      <c t="n" r="D6" s="5">
        <v>1</v>
      </c>
    </row>
    <row r="7" spans="1:6">
      <c t="s" r="A7" s="4">
        <v>362</v>
      </c>
      <c t="n" r="D7" s="7">
        <v>100000</v>
      </c>
    </row>
    <row r="8" spans="1:6">
      <c t="s" r="A8" s="4">
        <v>363</v>
      </c>
      <c t="n" r="B8" s="5">
        <v>2096000</v>
      </c>
      <c t="n" r="D8" s="5">
        <v>2096000</v>
      </c>
      <c t="n" r="F8" s="7">
        <v>2211000</v>
      </c>
    </row>
    <row r="9" spans="1:6">
      <c t="s" r="A9" s="4">
        <v>364</v>
      </c>
      <c t="n" r="B9" s="7">
        <v>26900000</v>
      </c>
      <c t="n" r="D9" s="7">
        <v>26900000</v>
      </c>
      <c t="n" r="F9" s="7">
        <v>26800000</v>
      </c>
    </row>
    <row r="10" spans="1:6">
      <c t="s" r="A10" s="4">
        <v>365</v>
      </c>
    </row>
    <row r="11" spans="1:6">
      <c t="s" r="A11" s="3">
        <v>343</v>
      </c>
    </row>
    <row r="12" spans="1:6">
      <c t="s" r="A12" s="4">
        <v>366</v>
      </c>
      <c t="n" r="B12" s="5">
        <v>78093</v>
      </c>
    </row>
    <row r="13" spans="1:6">
      <c t="s" r="A13" s="4">
        <v>117</v>
      </c>
      <c t="n" r="B13" s="5">
        <v>0</v>
      </c>
      <c t="n" r="D13" s="5">
        <v>142315</v>
      </c>
    </row>
    <row r="14" spans="1:6">
      <c t="s" r="A14" s="4">
        <v>367</v>
      </c>
    </row>
    <row r="15" spans="1:6">
      <c t="s" r="A15" s="3">
        <v>343</v>
      </c>
    </row>
    <row r="16" spans="1:6">
      <c t="s" r="A16" s="4">
        <v>368</v>
      </c>
      <c t="s" r="D16" s="4">
        <v>269</v>
      </c>
    </row>
    <row r="17" spans="1:6">
      <c t="s" r="A17" s="4">
        <v>369</v>
      </c>
      <c t="n" r="B17" s="5">
        <v>231863</v>
      </c>
      <c t="n" r="D17" s="5">
        <v>231863</v>
      </c>
      <c t="n" r="F17" s="5">
        <v>190389</v>
      </c>
    </row>
    <row r="18" spans="1:6">
      <c t="s" r="A18" s="4">
        <v>370</v>
      </c>
      <c t="n" r="B18" s="5">
        <v>0</v>
      </c>
      <c t="n" r="C18" s="5">
        <v>0</v>
      </c>
      <c t="n" r="D18" s="5">
        <v>0</v>
      </c>
      <c t="n" r="E18" s="5">
        <v>0</v>
      </c>
    </row>
    <row r="19" spans="1:6">
      <c t="s" r="A19" s="4">
        <v>371</v>
      </c>
    </row>
    <row r="20" spans="1:6">
      <c t="s" r="A20" s="3">
        <v>343</v>
      </c>
    </row>
    <row r="21" spans="1:6">
      <c t="s" r="A21" s="4">
        <v>372</v>
      </c>
      <c t="n" r="B21" s="7">
        <v>0</v>
      </c>
      <c t="n" r="C21" s="7">
        <v>0</v>
      </c>
      <c t="n" r="D21" s="7">
        <v>0</v>
      </c>
      <c t="n" r="E21" s="7">
        <v>0</v>
      </c>
    </row>
    <row r="22" spans="1:6">
      <c t="s" r="A22" s="4">
        <v>373</v>
      </c>
      <c t="n" r="B22" s="7">
        <v>400000</v>
      </c>
      <c t="n" r="D22" s="7">
        <v>400000</v>
      </c>
    </row>
    <row r="23" spans="1:6">
      <c t="s" r="A23" s="4">
        <v>342</v>
      </c>
    </row>
    <row r="24" spans="1:6">
      <c t="s" r="A24" s="3">
        <v>343</v>
      </c>
    </row>
    <row r="25" spans="1:6">
      <c t="s" r="A25" s="4">
        <v>374</v>
      </c>
      <c t="n" r="B25" s="5">
        <v>0</v>
      </c>
      <c t="n" r="D25" s="5">
        <v>5775</v>
      </c>
    </row>
    <row r="26" spans="1:6">
      <c t="s" r="A26" s="4">
        <v>375</v>
      </c>
    </row>
    <row r="27" spans="1:6">
      <c t="s" r="A27" s="3">
        <v>343</v>
      </c>
    </row>
    <row r="28" spans="1:6">
      <c t="s" r="A28" s="4">
        <v>374</v>
      </c>
      <c t="n" r="E28" s="5">
        <v>270000</v>
      </c>
    </row>
    <row r="29" spans="1:6">
      <c t="s" r="A29" s="4">
        <v>376</v>
      </c>
    </row>
    <row r="30" spans="1:6">
      <c t="s" r="A30" s="3">
        <v>343</v>
      </c>
    </row>
    <row r="31" spans="1:6">
      <c t="s" r="A31" s="4">
        <v>374</v>
      </c>
      <c t="n" r="E31" s="5">
        <v>701299</v>
      </c>
    </row>
    <row r="32" spans="1:6">
      <c t="s" r="A32" s="4">
        <v>346</v>
      </c>
    </row>
    <row r="33" spans="1:6">
      <c t="s" r="A33" s="3">
        <v>343</v>
      </c>
    </row>
    <row r="34" spans="1:6">
      <c t="s" r="A34" s="4">
        <v>377</v>
      </c>
      <c t="n" r="B34" s="5">
        <v>0</v>
      </c>
      <c t="n" r="D34" s="5">
        <v>0</v>
      </c>
    </row>
    <row r="35" spans="1:6">
      <c t="s" r="A35" s="4">
        <v>347</v>
      </c>
      <c t="s" r="B35" s="4">
        <v>331</v>
      </c>
    </row>
    <row r="36" spans="1:6">
      <c t="s" r="A36" s="4">
        <v>350</v>
      </c>
    </row>
    <row r="37" spans="1:6">
      <c t="s" r="A37" s="3">
        <v>343</v>
      </c>
    </row>
    <row r="38" spans="1:6">
      <c t="s" r="A38" s="4">
        <v>374</v>
      </c>
      <c t="n" r="B38" s="5">
        <v>0</v>
      </c>
      <c t="n" r="D38" s="5">
        <v>0</v>
      </c>
      <c t="n" r="E38" s="5">
        <v>1000000</v>
      </c>
    </row>
    <row r="39" spans="1:6">
      <c t="s" r="A39" s="4">
        <v>347</v>
      </c>
      <c t="s" r="D39" s="4">
        <v>351</v>
      </c>
    </row>
    <row r="40" spans="1:6">
      <c t="s" r="A40" s="4">
        <v>378</v>
      </c>
    </row>
    <row r="41" spans="1:6">
      <c t="s" r="A41" s="3">
        <v>343</v>
      </c>
    </row>
    <row r="42" spans="1:6">
      <c t="s" r="A42" s="4">
        <v>374</v>
      </c>
      <c t="n" r="E42" s="5">
        <v>59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t="s" r="A1" s="1">
        <v>67</v>
      </c>
      <c t="s" r="C1" s="2">
        <v>68</v>
      </c>
      <c t="s" r="G1" s="2">
        <v>1</v>
      </c>
    </row>
    <row r="2" spans="1:9">
      <c t="s" r="C2" s="2">
        <v>2</v>
      </c>
      <c t="s" r="E2" s="2">
        <v>69</v>
      </c>
      <c t="s" r="G2" s="2">
        <v>2</v>
      </c>
      <c t="s" r="I2" s="2">
        <v>69</v>
      </c>
    </row>
    <row r="3" spans="1:9">
      <c t="s" r="A3" s="3">
        <v>70</v>
      </c>
    </row>
    <row r="4" spans="1:9">
      <c t="s" r="A4" s="4">
        <v>71</v>
      </c>
      <c t="n" r="C4" s="7">
        <v>30772</v>
      </c>
      <c t="n" r="E4" s="7">
        <v>29605</v>
      </c>
      <c t="n" r="G4" s="7">
        <v>88935</v>
      </c>
      <c t="n" r="I4" s="7">
        <v>83951</v>
      </c>
    </row>
    <row r="5" spans="1:9">
      <c t="s" r="A5" s="3">
        <v>72</v>
      </c>
    </row>
    <row r="6" spans="1:9">
      <c t="s" r="A6" s="4">
        <v>73</v>
      </c>
      <c t="n" r="C6" s="5">
        <v>11645</v>
      </c>
      <c t="n" r="E6" s="5">
        <v>10622</v>
      </c>
      <c t="n" r="G6" s="5">
        <v>35515</v>
      </c>
      <c t="n" r="I6" s="5">
        <v>30571</v>
      </c>
    </row>
    <row r="7" spans="1:9">
      <c t="s" r="A7" s="4">
        <v>74</v>
      </c>
      <c t="n" r="C7" s="5">
        <v>2896</v>
      </c>
      <c t="n" r="E7" s="5">
        <v>2351</v>
      </c>
      <c t="n" r="G7" s="5">
        <v>10989</v>
      </c>
      <c t="n" r="I7" s="5">
        <v>7176</v>
      </c>
    </row>
    <row r="8" spans="1:9">
      <c t="s" r="A8" s="4">
        <v>75</v>
      </c>
      <c t="n" r="C8" s="5">
        <v>14541</v>
      </c>
      <c t="n" r="E8" s="5">
        <v>12973</v>
      </c>
      <c t="n" r="G8" s="5">
        <v>46504</v>
      </c>
      <c t="n" r="I8" s="5">
        <v>37747</v>
      </c>
    </row>
    <row r="9" spans="1:9">
      <c t="s" r="A9" s="4">
        <v>76</v>
      </c>
      <c t="n" r="C9" s="5">
        <v>16231</v>
      </c>
      <c t="n" r="E9" s="5">
        <v>16632</v>
      </c>
      <c t="n" r="G9" s="5">
        <v>42431</v>
      </c>
      <c t="n" r="I9" s="5">
        <v>46204</v>
      </c>
    </row>
    <row r="10" spans="1:9">
      <c t="s" r="A10" s="3">
        <v>77</v>
      </c>
    </row>
    <row r="11" spans="1:9">
      <c t="s" r="A11" s="4">
        <v>78</v>
      </c>
      <c t="n" r="C11" s="5">
        <v>9</v>
      </c>
      <c t="n" r="E11" s="5">
        <v>20</v>
      </c>
      <c t="n" r="G11" s="5">
        <v>30</v>
      </c>
      <c t="n" r="I11" s="5">
        <v>45</v>
      </c>
    </row>
    <row r="12" spans="1:9">
      <c t="s" r="A12" s="4">
        <v>79</v>
      </c>
      <c t="n" r="C12" s="5">
        <v>188</v>
      </c>
      <c t="n" r="E12" s="5">
        <v>74</v>
      </c>
      <c t="n" r="G12" s="5">
        <v>618</v>
      </c>
      <c t="n" r="I12" s="5">
        <v>236</v>
      </c>
    </row>
    <row r="13" spans="1:9">
      <c t="s" r="A13" s="4">
        <v>80</v>
      </c>
      <c t="n" r="C13" s="5">
        <v>-4398</v>
      </c>
      <c t="n" r="E13" s="5">
        <v>-434</v>
      </c>
      <c t="n" r="G13" s="5">
        <v>-3923</v>
      </c>
      <c t="n" r="I13" s="5">
        <v>80</v>
      </c>
    </row>
    <row r="14" spans="1:9">
      <c t="s" r="A14" s="4">
        <v>81</v>
      </c>
      <c t="n" r="C14" s="5">
        <v>-697</v>
      </c>
      <c t="n" r="E14" s="5">
        <v>-1824</v>
      </c>
      <c t="n" r="G14" s="5">
        <v>-1614</v>
      </c>
      <c t="n" r="I14" s="5">
        <v>-3947</v>
      </c>
    </row>
    <row r="15" spans="1:9">
      <c t="s" r="A15" s="4">
        <v>82</v>
      </c>
      <c t="n" r="C15" s="5">
        <v>-129</v>
      </c>
      <c t="n" r="E15" s="5">
        <v>-185</v>
      </c>
      <c t="n" r="G15" s="5">
        <v>-266</v>
      </c>
      <c t="n" r="I15" s="5">
        <v>-218</v>
      </c>
    </row>
    <row r="16" spans="1:9">
      <c t="s" r="A16" s="4">
        <v>83</v>
      </c>
      <c t="n" r="C16" s="5">
        <v>-5027</v>
      </c>
      <c t="n" r="E16" s="5">
        <v>-2349</v>
      </c>
      <c t="n" r="G16" s="5">
        <v>-5155</v>
      </c>
      <c t="n" r="I16" s="5">
        <v>-3804</v>
      </c>
    </row>
    <row r="17" spans="1:9">
      <c t="s" r="A17" s="4">
        <v>84</v>
      </c>
      <c t="n" r="C17" s="5">
        <v>11204</v>
      </c>
      <c t="n" r="E17" s="5">
        <v>14283</v>
      </c>
      <c t="n" r="G17" s="5">
        <v>37276</v>
      </c>
      <c t="n" r="I17" s="5">
        <v>42400</v>
      </c>
    </row>
    <row r="18" spans="1:9">
      <c t="s" r="A18" s="4">
        <v>85</v>
      </c>
      <c t="n" r="C18" s="5">
        <v>748</v>
      </c>
      <c t="n" r="E18" s="5">
        <v>-220</v>
      </c>
      <c t="n" r="G18" s="5">
        <v>2402</v>
      </c>
      <c t="n" r="I18" s="5">
        <v>1189</v>
      </c>
    </row>
    <row r="19" spans="1:9">
      <c t="s" r="A19" s="4">
        <v>86</v>
      </c>
      <c t="n" r="C19" s="5">
        <v>10456</v>
      </c>
      <c t="n" r="E19" s="5">
        <v>14503</v>
      </c>
      <c t="n" r="G19" s="5">
        <v>34874</v>
      </c>
      <c t="n" r="I19" s="5">
        <v>41211</v>
      </c>
    </row>
    <row r="20" spans="1:9">
      <c t="s" r="A20" s="4">
        <v>87</v>
      </c>
      <c t="n" r="C20" s="5">
        <v>8534</v>
      </c>
      <c t="n" r="E20" s="5">
        <v>12444</v>
      </c>
      <c t="n" r="G20" s="5">
        <v>29408</v>
      </c>
      <c t="n" r="I20" s="5">
        <v>35580</v>
      </c>
    </row>
    <row r="21" spans="1:9">
      <c t="s" r="A21" s="4">
        <v>88</v>
      </c>
      <c t="n" r="C21" s="5">
        <v>1922</v>
      </c>
      <c t="n" r="E21" s="5">
        <v>2059</v>
      </c>
      <c t="n" r="G21" s="5">
        <v>5466</v>
      </c>
      <c t="n" r="I21" s="5">
        <v>5631</v>
      </c>
    </row>
    <row r="22" spans="1:9">
      <c t="s" r="A22" s="4">
        <v>89</v>
      </c>
      <c t="n" r="C22" s="7">
        <v>1922</v>
      </c>
      <c t="n" r="E22" s="7">
        <v>2059</v>
      </c>
      <c t="n" r="G22" s="7">
        <v>5466</v>
      </c>
      <c t="n" r="I22" s="7">
        <v>5631</v>
      </c>
    </row>
    <row r="23" spans="1:9">
      <c t="s" r="A23" s="4">
        <v>90</v>
      </c>
      <c t="n" r="C23" s="8">
        <v>0.13</v>
      </c>
      <c t="n" r="E23" s="8">
        <v>0.16</v>
      </c>
      <c t="n" r="G23" s="8">
        <v>0.4</v>
      </c>
      <c t="n" r="I23" s="8">
        <v>0.45</v>
      </c>
    </row>
    <row r="24" spans="1:9">
      <c t="s" r="A24" s="4">
        <v>91</v>
      </c>
      <c t="n" r="C24" s="5">
        <v>14585650</v>
      </c>
      <c t="s" r="D24" s="4">
        <v>92</v>
      </c>
      <c t="n" r="E24" s="5">
        <v>12965606</v>
      </c>
      <c t="s" r="F24" s="4">
        <v>92</v>
      </c>
      <c t="n" r="G24" s="5">
        <v>13591432</v>
      </c>
      <c t="s" r="H24" s="4">
        <v>92</v>
      </c>
      <c t="n" r="I24" s="5">
        <v>12443687</v>
      </c>
    </row>
    <row r="25" spans="1:9">
      <c t="s" r="A25" s="4">
        <v>93</v>
      </c>
      <c t="n" r="C25" s="7">
        <v>8932</v>
      </c>
      <c t="n" r="E25" s="7">
        <v>9503</v>
      </c>
      <c t="n" r="G25" s="7">
        <v>25391</v>
      </c>
      <c t="n" r="I25" s="7">
        <v>26193</v>
      </c>
    </row>
    <row r="26" spans="1:9">
      <c t="s" r="A26" s="4">
        <v>94</v>
      </c>
      <c t="n" r="C26" s="8">
        <v>0.13</v>
      </c>
      <c t="n" r="E26" s="8">
        <v>0.14</v>
      </c>
      <c t="n" r="G26" s="8">
        <v>0.37</v>
      </c>
      <c t="n" r="I26" s="8">
        <v>0.39</v>
      </c>
    </row>
    <row r="27" spans="1:9">
      <c t="s" r="A27" s="4">
        <v>95</v>
      </c>
      <c t="s" r="B27" s="4">
        <v>92</v>
      </c>
      <c t="n" r="C27" s="5">
        <v>68036216</v>
      </c>
      <c t="n" r="E27" s="5">
        <v>67632072</v>
      </c>
      <c t="n" r="G27" s="5">
        <v>68136888</v>
      </c>
      <c t="n" r="I27" s="5">
        <v>67879923</v>
      </c>
    </row>
    <row r="28" spans="1:9">
      <c t="s" r="A28" s="4">
        <v>96</v>
      </c>
      <c t="n" r="C28" s="8">
        <v>0.03</v>
      </c>
      <c t="n" r="E28" s="8">
        <v>0.03</v>
      </c>
      <c t="n" r="G28" s="8">
        <v>0.38</v>
      </c>
      <c t="n" r="I28" s="8">
        <v>0.32</v>
      </c>
    </row>
    <row r="29" spans="1:9">
      <c r="A29" t="n"/>
    </row>
    <row r="30" spans="1:9">
      <c t="s" r="A30" s="4">
        <v>92</v>
      </c>
      <c t="s" r="B30" s="4">
        <v>97</v>
      </c>
    </row>
  </sheetData>
  <mergeCells count="8">
    <mergeCell ref="A1:B2"/>
    <mergeCell ref="C1:F1"/>
    <mergeCell ref="G1:I1"/>
    <mergeCell ref="C2:D2"/>
    <mergeCell ref="E2:F2"/>
    <mergeCell ref="G2:H2"/>
    <mergeCell ref="A29:H29"/>
    <mergeCell ref="B30:H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379</v>
      </c>
      <c t="s" r="B1" s="2">
        <v>68</v>
      </c>
      <c t="s" r="D1" s="2">
        <v>1</v>
      </c>
    </row>
    <row r="2" spans="1:5">
      <c t="s" r="B2" s="2">
        <v>2</v>
      </c>
      <c t="s" r="C2" s="2">
        <v>69</v>
      </c>
      <c t="s" r="D2" s="2">
        <v>2</v>
      </c>
      <c t="s" r="E2" s="2">
        <v>69</v>
      </c>
    </row>
    <row r="3" spans="1:5">
      <c t="s" r="A3" s="3">
        <v>177</v>
      </c>
    </row>
    <row r="4" spans="1:5">
      <c t="s" r="A4" s="4">
        <v>380</v>
      </c>
      <c t="n" r="B4" s="10">
        <v>0.2</v>
      </c>
      <c t="n" r="C4" s="10">
        <v>0.1</v>
      </c>
      <c t="n" r="D4" s="10">
        <v>0.7</v>
      </c>
      <c t="n" r="E4" s="10">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t="s" r="A1" s="1">
        <v>381</v>
      </c>
      <c t="s" r="B1" s="2">
        <v>68</v>
      </c>
      <c t="s" r="F1" s="2">
        <v>1</v>
      </c>
    </row>
    <row r="2" spans="1:8">
      <c t="s" r="B2" s="2">
        <v>2</v>
      </c>
      <c t="s" r="D2" s="2">
        <v>69</v>
      </c>
      <c t="s" r="F2" s="2">
        <v>2</v>
      </c>
      <c t="s" r="H2" s="2">
        <v>69</v>
      </c>
    </row>
    <row r="3" spans="1:8">
      <c t="s" r="A3" s="3">
        <v>382</v>
      </c>
    </row>
    <row r="4" spans="1:8">
      <c t="s" r="A4" s="4">
        <v>383</v>
      </c>
      <c t="n" r="B4" s="7">
        <v>1922</v>
      </c>
      <c t="n" r="D4" s="7">
        <v>2059</v>
      </c>
      <c t="n" r="F4" s="7">
        <v>5466</v>
      </c>
      <c t="n" r="H4" s="7">
        <v>5631</v>
      </c>
    </row>
    <row r="5" spans="1:8">
      <c t="s" r="A5" s="4">
        <v>91</v>
      </c>
      <c t="n" r="B5" s="5">
        <v>14585650</v>
      </c>
      <c t="s" r="C5" s="4">
        <v>92</v>
      </c>
      <c t="n" r="D5" s="5">
        <v>12965606</v>
      </c>
      <c t="s" r="E5" s="4">
        <v>92</v>
      </c>
      <c t="n" r="F5" s="5">
        <v>13591432</v>
      </c>
      <c t="s" r="G5" s="4">
        <v>92</v>
      </c>
      <c t="n" r="H5" s="5">
        <v>12443687</v>
      </c>
    </row>
    <row r="6" spans="1:8">
      <c t="s" r="A6" s="4">
        <v>90</v>
      </c>
      <c t="n" r="B6" s="8">
        <v>0.13</v>
      </c>
      <c t="n" r="D6" s="8">
        <v>0.16</v>
      </c>
      <c t="n" r="F6" s="8">
        <v>0.4</v>
      </c>
      <c t="n" r="H6" s="8">
        <v>0.45</v>
      </c>
    </row>
    <row r="7" spans="1:8">
      <c t="s" r="A7" s="4">
        <v>21</v>
      </c>
    </row>
    <row r="8" spans="1:8">
      <c t="s" r="A8" s="3">
        <v>382</v>
      </c>
    </row>
    <row r="9" spans="1:8">
      <c t="s" r="A9" s="4">
        <v>383</v>
      </c>
      <c t="n" r="B9" s="7">
        <v>1918</v>
      </c>
      <c t="n" r="D9" s="7">
        <v>2059</v>
      </c>
      <c t="n" r="F9" s="7">
        <v>5457</v>
      </c>
      <c t="n" r="H9" s="7">
        <v>5631</v>
      </c>
    </row>
    <row r="10" spans="1:8">
      <c t="s" r="A10" s="4">
        <v>91</v>
      </c>
      <c t="n" r="B10" s="5">
        <v>14555782</v>
      </c>
      <c t="n" r="D10" s="5">
        <v>12965606</v>
      </c>
      <c t="n" r="F10" s="5">
        <v>13568566</v>
      </c>
      <c t="n" r="H10" s="5">
        <v>12443687</v>
      </c>
    </row>
    <row r="11" spans="1:8">
      <c t="s" r="A11" s="4">
        <v>384</v>
      </c>
    </row>
    <row r="12" spans="1:8">
      <c t="s" r="A12" s="3">
        <v>382</v>
      </c>
    </row>
    <row r="13" spans="1:8">
      <c t="s" r="A13" s="4">
        <v>383</v>
      </c>
      <c t="n" r="B13" s="7">
        <v>4</v>
      </c>
      <c t="n" r="D13" s="7">
        <v>0</v>
      </c>
      <c t="n" r="F13" s="7">
        <v>9</v>
      </c>
      <c t="n" r="H13" s="7">
        <v>0</v>
      </c>
    </row>
    <row r="14" spans="1:8">
      <c t="s" r="A14" s="4">
        <v>91</v>
      </c>
      <c t="n" r="B14" s="5">
        <v>29868</v>
      </c>
      <c t="n" r="D14" s="5">
        <v>0</v>
      </c>
      <c t="n" r="F14" s="5">
        <v>22866</v>
      </c>
      <c t="n" r="H14" s="5">
        <v>0</v>
      </c>
    </row>
    <row r="15" spans="1:8">
      <c r="A15" t="n"/>
    </row>
    <row r="16" spans="1:8">
      <c t="s" r="A16" s="4">
        <v>92</v>
      </c>
      <c t="s" r="B16" s="4">
        <v>97</v>
      </c>
    </row>
  </sheetData>
  <mergeCells count="8">
    <mergeCell ref="A1:A2"/>
    <mergeCell ref="B1:E1"/>
    <mergeCell ref="F1:H1"/>
    <mergeCell ref="B2:C2"/>
    <mergeCell ref="D2:E2"/>
    <mergeCell ref="F2:G2"/>
    <mergeCell ref="A15:H15"/>
    <mergeCell ref="B16:H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68</v>
      </c>
      <c t="s" r="D1" s="2">
        <v>1</v>
      </c>
    </row>
    <row r="2" spans="1:5">
      <c t="s" r="B2" s="2">
        <v>2</v>
      </c>
      <c t="s" r="C2" s="2">
        <v>69</v>
      </c>
      <c t="s" r="D2" s="2">
        <v>2</v>
      </c>
      <c t="s" r="E2" s="2">
        <v>69</v>
      </c>
    </row>
    <row r="3" spans="1:5">
      <c t="s" r="A3" s="3">
        <v>386</v>
      </c>
    </row>
    <row r="4" spans="1:5">
      <c t="s" r="A4" s="4">
        <v>387</v>
      </c>
      <c t="n" r="B4" s="7">
        <v>8534</v>
      </c>
      <c t="n" r="C4" s="7">
        <v>12444</v>
      </c>
      <c t="n" r="D4" s="7">
        <v>29408</v>
      </c>
      <c t="n" r="E4" s="7">
        <v>35580</v>
      </c>
    </row>
    <row r="5" spans="1:5">
      <c t="s" r="A5" s="4">
        <v>383</v>
      </c>
      <c t="n" r="B5" s="5">
        <v>1922</v>
      </c>
      <c t="n" r="C5" s="5">
        <v>2059</v>
      </c>
      <c t="n" r="D5" s="5">
        <v>5466</v>
      </c>
      <c t="n" r="E5" s="5">
        <v>5631</v>
      </c>
    </row>
    <row r="6" spans="1:5">
      <c t="s" r="A6" s="4">
        <v>388</v>
      </c>
      <c t="n" r="B6" s="5">
        <v>8932</v>
      </c>
      <c t="n" r="C6" s="5">
        <v>9503</v>
      </c>
      <c t="n" r="D6" s="5">
        <v>25391</v>
      </c>
      <c t="n" r="E6" s="5">
        <v>26193</v>
      </c>
    </row>
    <row r="7" spans="1:5">
      <c t="s" r="A7" s="4">
        <v>389</v>
      </c>
    </row>
    <row r="8" spans="1:5">
      <c t="s" r="A8" s="3">
        <v>386</v>
      </c>
    </row>
    <row r="9" spans="1:5">
      <c t="s" r="A9" s="4">
        <v>387</v>
      </c>
      <c t="n" r="B9" s="5">
        <v>11139</v>
      </c>
      <c t="n" r="C9" s="5">
        <v>12593</v>
      </c>
      <c t="n" r="D9" s="5">
        <v>31703</v>
      </c>
      <c t="n" r="E9" s="5">
        <v>35599</v>
      </c>
    </row>
    <row r="10" spans="1:5">
      <c t="s" r="A10" s="4">
        <v>390</v>
      </c>
      <c t="n" r="B10" s="5">
        <v>4129</v>
      </c>
      <c t="n" r="C10" s="5">
        <v>5149</v>
      </c>
      <c t="n" r="D10" s="5">
        <v>11778</v>
      </c>
      <c t="n" r="E10" s="5">
        <v>15037</v>
      </c>
    </row>
    <row r="11" spans="1:5">
      <c t="s" r="A11" s="4">
        <v>391</v>
      </c>
      <c t="n" r="B11" s="5">
        <v>7010</v>
      </c>
      <c t="n" r="C11" s="5">
        <v>7444</v>
      </c>
      <c t="n" r="D11" s="5">
        <v>19925</v>
      </c>
      <c t="n" r="E11" s="5">
        <v>20562</v>
      </c>
    </row>
    <row r="12" spans="1:5">
      <c t="s" r="A12" s="4">
        <v>383</v>
      </c>
      <c t="n" r="B12" s="5">
        <v>1922</v>
      </c>
      <c t="n" r="C12" s="5">
        <v>2059</v>
      </c>
      <c t="n" r="D12" s="5">
        <v>5466</v>
      </c>
      <c t="n" r="E12" s="5">
        <v>5631</v>
      </c>
    </row>
    <row r="13" spans="1:5">
      <c t="s" r="A13" s="4">
        <v>388</v>
      </c>
      <c t="n" r="B13" s="7">
        <v>8932</v>
      </c>
      <c t="n" r="C13" s="7">
        <v>9503</v>
      </c>
      <c t="n" r="D13" s="7">
        <v>25391</v>
      </c>
      <c t="n" r="E13" s="7">
        <v>261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t="s" r="A1" s="1">
        <v>392</v>
      </c>
      <c t="s" r="C1" s="2">
        <v>68</v>
      </c>
      <c t="s" r="G1" s="2">
        <v>1</v>
      </c>
    </row>
    <row r="2" spans="1:9">
      <c t="s" r="C2" s="2">
        <v>2</v>
      </c>
      <c t="s" r="E2" s="2">
        <v>69</v>
      </c>
      <c t="s" r="G2" s="2">
        <v>2</v>
      </c>
      <c t="s" r="I2" s="2">
        <v>69</v>
      </c>
    </row>
    <row r="3" spans="1:9">
      <c t="s" r="A3" s="3">
        <v>393</v>
      </c>
    </row>
    <row r="4" spans="1:9">
      <c t="s" r="A4" s="4">
        <v>394</v>
      </c>
      <c t="n" r="C4" s="7">
        <v>8932</v>
      </c>
      <c t="n" r="E4" s="7">
        <v>9503</v>
      </c>
      <c t="n" r="G4" s="7">
        <v>25391</v>
      </c>
      <c t="n" r="I4" s="7">
        <v>26193</v>
      </c>
    </row>
    <row r="5" spans="1:9">
      <c t="s" r="A5" s="4">
        <v>91</v>
      </c>
      <c t="n" r="C5" s="5">
        <v>14585650</v>
      </c>
      <c t="s" r="D5" s="4">
        <v>92</v>
      </c>
      <c t="n" r="E5" s="5">
        <v>12965606</v>
      </c>
      <c t="s" r="F5" s="4">
        <v>92</v>
      </c>
      <c t="n" r="G5" s="5">
        <v>13591432</v>
      </c>
      <c t="s" r="H5" s="4">
        <v>92</v>
      </c>
      <c t="n" r="I5" s="5">
        <v>12443687</v>
      </c>
    </row>
    <row r="6" spans="1:9">
      <c t="s" r="A6" s="4">
        <v>395</v>
      </c>
      <c t="n" r="C6" s="5">
        <v>51370086</v>
      </c>
      <c t="n" r="E6" s="5">
        <v>52119925</v>
      </c>
      <c t="n" r="G6" s="5">
        <v>52491854</v>
      </c>
      <c t="n" r="I6" s="5">
        <v>52601877</v>
      </c>
    </row>
    <row r="7" spans="1:9">
      <c t="s" r="A7" s="4">
        <v>396</v>
      </c>
      <c t="n" r="C7" s="5">
        <v>470287</v>
      </c>
      <c t="n" r="E7" s="5">
        <v>854899</v>
      </c>
      <c t="n" r="G7" s="5">
        <v>590794</v>
      </c>
      <c t="n" r="I7" s="5">
        <v>955260</v>
      </c>
    </row>
    <row r="8" spans="1:9">
      <c t="s" r="A8" s="4">
        <v>397</v>
      </c>
      <c t="n" r="C8" s="5">
        <v>1468225</v>
      </c>
      <c t="n" r="E8" s="5">
        <v>1501722</v>
      </c>
      <c t="n" r="G8" s="5">
        <v>1327820</v>
      </c>
      <c t="n" r="I8" s="5">
        <v>1691457</v>
      </c>
    </row>
    <row r="9" spans="1:9">
      <c t="s" r="A9" s="4">
        <v>398</v>
      </c>
      <c t="n" r="C9" s="5">
        <v>58888</v>
      </c>
      <c t="n" r="E9" s="5">
        <v>44228</v>
      </c>
      <c t="n" r="G9" s="5">
        <v>50004</v>
      </c>
      <c t="n" r="I9" s="5">
        <v>41800</v>
      </c>
    </row>
    <row r="10" spans="1:9">
      <c t="s" r="A10" s="4">
        <v>399</v>
      </c>
      <c t="n" r="C10" s="5">
        <v>67953136</v>
      </c>
      <c t="n" r="E10" s="5">
        <v>67486380</v>
      </c>
      <c t="n" r="G10" s="5">
        <v>68051904</v>
      </c>
      <c t="n" r="I10" s="5">
        <v>67734081</v>
      </c>
    </row>
    <row r="11" spans="1:9">
      <c t="s" r="A11" s="4">
        <v>400</v>
      </c>
      <c t="n" r="C11" s="5">
        <v>83080</v>
      </c>
      <c t="n" r="E11" s="5">
        <v>145692</v>
      </c>
      <c t="n" r="G11" s="5">
        <v>84984</v>
      </c>
      <c t="n" r="I11" s="5">
        <v>145842</v>
      </c>
    </row>
    <row r="12" spans="1:9">
      <c t="s" r="A12" s="4">
        <v>95</v>
      </c>
      <c t="s" r="B12" s="4">
        <v>92</v>
      </c>
      <c t="n" r="C12" s="5">
        <v>68036216</v>
      </c>
      <c t="n" r="E12" s="5">
        <v>67632072</v>
      </c>
      <c t="n" r="G12" s="5">
        <v>68136888</v>
      </c>
      <c t="n" r="I12" s="5">
        <v>67879923</v>
      </c>
    </row>
    <row r="13" spans="1:9">
      <c t="s" r="A13" s="4">
        <v>94</v>
      </c>
      <c t="n" r="C13" s="8">
        <v>0.13</v>
      </c>
      <c t="n" r="E13" s="8">
        <v>0.14</v>
      </c>
      <c t="n" r="G13" s="8">
        <v>0.37</v>
      </c>
      <c t="n" r="I13" s="8">
        <v>0.39</v>
      </c>
    </row>
    <row r="14" spans="1:9">
      <c t="s" r="A14" s="4">
        <v>401</v>
      </c>
    </row>
    <row r="15" spans="1:9">
      <c t="s" r="A15" s="3">
        <v>393</v>
      </c>
    </row>
    <row r="16" spans="1:9">
      <c t="s" r="A16" s="4">
        <v>402</v>
      </c>
      <c t="n" r="C16" s="5">
        <v>600000</v>
      </c>
      <c t="n" r="E16" s="5">
        <v>600000</v>
      </c>
      <c t="n" r="G16" s="5">
        <v>600000</v>
      </c>
      <c t="n" r="I16" s="5">
        <v>700000</v>
      </c>
    </row>
    <row r="17" spans="1:9">
      <c t="s" r="A17" s="4">
        <v>21</v>
      </c>
    </row>
    <row r="18" spans="1:9">
      <c t="s" r="A18" s="3">
        <v>393</v>
      </c>
    </row>
    <row r="19" spans="1:9">
      <c t="s" r="A19" s="4">
        <v>394</v>
      </c>
      <c t="n" r="C19" s="7">
        <v>8916</v>
      </c>
      <c t="n" r="E19" s="7">
        <v>9482</v>
      </c>
      <c t="n" r="G19" s="7">
        <v>25349</v>
      </c>
      <c t="n" r="I19" s="7">
        <v>26135</v>
      </c>
    </row>
    <row r="20" spans="1:9">
      <c t="s" r="A20" s="4">
        <v>91</v>
      </c>
      <c t="n" r="C20" s="5">
        <v>14555782</v>
      </c>
      <c t="n" r="E20" s="5">
        <v>12965606</v>
      </c>
      <c t="n" r="G20" s="5">
        <v>13568566</v>
      </c>
      <c t="n" r="I20" s="5">
        <v>12443687</v>
      </c>
    </row>
    <row r="21" spans="1:9">
      <c t="s" r="A21" s="4">
        <v>384</v>
      </c>
    </row>
    <row r="22" spans="1:9">
      <c t="s" r="A22" s="3">
        <v>393</v>
      </c>
    </row>
    <row r="23" spans="1:9">
      <c t="s" r="A23" s="4">
        <v>394</v>
      </c>
      <c t="n" r="C23" s="7">
        <v>4</v>
      </c>
      <c t="n" r="E23" s="7">
        <v>0</v>
      </c>
      <c t="n" r="G23" s="7">
        <v>9</v>
      </c>
      <c t="n" r="I23" s="7">
        <v>0</v>
      </c>
    </row>
    <row r="24" spans="1:9">
      <c t="s" r="A24" s="4">
        <v>91</v>
      </c>
      <c t="n" r="C24" s="5">
        <v>29868</v>
      </c>
      <c t="n" r="E24" s="5">
        <v>0</v>
      </c>
      <c t="n" r="G24" s="5">
        <v>22866</v>
      </c>
      <c t="n" r="I24" s="5">
        <v>0</v>
      </c>
    </row>
    <row r="25" spans="1:9">
      <c t="s" r="A25" s="4">
        <v>403</v>
      </c>
    </row>
    <row r="26" spans="1:9">
      <c t="s" r="A26" s="3">
        <v>393</v>
      </c>
    </row>
    <row r="27" spans="1:9">
      <c t="s" r="A27" s="4">
        <v>394</v>
      </c>
      <c t="n" r="C27" s="7">
        <v>12</v>
      </c>
      <c t="n" r="E27" s="7">
        <v>21</v>
      </c>
      <c t="n" r="G27" s="7">
        <v>33</v>
      </c>
      <c t="n" r="I27" s="7">
        <v>58</v>
      </c>
    </row>
    <row r="28" spans="1:9">
      <c r="A28" t="n"/>
    </row>
    <row r="29" spans="1:9">
      <c t="s" r="A29" s="4">
        <v>92</v>
      </c>
      <c t="s" r="B29" s="4">
        <v>97</v>
      </c>
    </row>
  </sheetData>
  <mergeCells count="8">
    <mergeCell ref="A1:B2"/>
    <mergeCell ref="C1:F1"/>
    <mergeCell ref="G1:I1"/>
    <mergeCell ref="C2:D2"/>
    <mergeCell ref="E2:F2"/>
    <mergeCell ref="G2:H2"/>
    <mergeCell ref="A28:H28"/>
    <mergeCell ref="B29:H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41"/>
    <col customWidth="1" max="6" min="6" width="30"/>
    <col customWidth="1" max="7" min="7" width="24"/>
    <col customWidth="1" max="8" min="8" width="21"/>
  </cols>
  <sheetData>
    <row r="1" spans="1:8">
      <c t="s" r="A1" s="1">
        <v>404</v>
      </c>
      <c t="s" r="B1" s="2">
        <v>405</v>
      </c>
      <c t="s" r="C1" s="2">
        <v>406</v>
      </c>
      <c t="s" r="D1" s="2">
        <v>407</v>
      </c>
      <c t="s" r="E1" s="2">
        <v>408</v>
      </c>
      <c t="s" r="F1" s="2">
        <v>409</v>
      </c>
      <c t="s" r="G1" s="2">
        <v>410</v>
      </c>
      <c t="s" r="H1" s="2">
        <v>411</v>
      </c>
    </row>
    <row r="2" spans="1:8">
      <c t="s" r="A2" s="3">
        <v>412</v>
      </c>
    </row>
    <row r="3" spans="1:8">
      <c t="s" r="A3" s="4">
        <v>413</v>
      </c>
      <c t="n" r="B3" s="5">
        <v>2772171</v>
      </c>
      <c t="n" r="C3" s="5">
        <v>1150060</v>
      </c>
    </row>
    <row r="4" spans="1:8">
      <c t="s" r="A4" s="4">
        <v>414</v>
      </c>
      <c t="n" r="H4" s="7">
        <v>10000000</v>
      </c>
    </row>
    <row r="5" spans="1:8">
      <c t="s" r="A5" s="4">
        <v>415</v>
      </c>
      <c t="n" r="D5" s="7">
        <v>20000000</v>
      </c>
    </row>
    <row r="6" spans="1:8">
      <c t="s" r="A6" s="4">
        <v>416</v>
      </c>
      <c t="n" r="E6" s="7">
        <v>1688000</v>
      </c>
    </row>
    <row r="7" spans="1:8">
      <c t="s" r="A7" s="4">
        <v>417</v>
      </c>
    </row>
    <row r="8" spans="1:8">
      <c t="s" r="A8" s="3">
        <v>412</v>
      </c>
    </row>
    <row r="9" spans="1:8">
      <c t="s" r="A9" s="4">
        <v>413</v>
      </c>
      <c t="n" r="B9" s="5">
        <v>2772171</v>
      </c>
      <c t="n" r="C9" s="5">
        <v>1150060</v>
      </c>
    </row>
    <row r="10" spans="1:8">
      <c t="s" r="A10" s="4">
        <v>21</v>
      </c>
    </row>
    <row r="11" spans="1:8">
      <c t="s" r="A11" s="3">
        <v>412</v>
      </c>
    </row>
    <row r="12" spans="1:8">
      <c t="s" r="A12" s="4">
        <v>418</v>
      </c>
      <c t="s" r="E12" s="4">
        <v>419</v>
      </c>
      <c t="s" r="G12" s="4">
        <v>420</v>
      </c>
    </row>
    <row r="13" spans="1:8">
      <c t="s" r="A13" s="4">
        <v>421</v>
      </c>
      <c t="n" r="E13" s="8">
        <v>0.01</v>
      </c>
      <c t="n" r="G13" s="8">
        <v>0.01</v>
      </c>
    </row>
    <row r="14" spans="1:8">
      <c t="s" r="A14" s="4">
        <v>422</v>
      </c>
      <c t="s" r="E14" s="4">
        <v>269</v>
      </c>
    </row>
    <row r="15" spans="1:8">
      <c t="s" r="A15" s="4">
        <v>423</v>
      </c>
      <c t="n" r="E15" s="5">
        <v>550855</v>
      </c>
      <c t="n" r="F15" s="5">
        <v>96219</v>
      </c>
    </row>
    <row r="16" spans="1:8">
      <c t="s" r="A16" s="4">
        <v>424</v>
      </c>
      <c t="n" r="E16" s="8">
        <v>9.119999999999999</v>
      </c>
      <c t="n" r="F16" s="8">
        <v>10.16</v>
      </c>
    </row>
    <row r="17" spans="1:8">
      <c t="s" r="A17" s="4">
        <v>425</v>
      </c>
    </row>
    <row r="18" spans="1:8">
      <c t="s" r="A18" s="3">
        <v>412</v>
      </c>
    </row>
    <row r="19" spans="1:8">
      <c t="s" r="A19" s="4">
        <v>423</v>
      </c>
      <c t="n" r="E19" s="5">
        <v>550855</v>
      </c>
    </row>
    <row r="20" spans="1:8">
      <c t="s" r="A20" s="4">
        <v>426</v>
      </c>
      <c t="n" r="E20" s="5">
        <v>3375</v>
      </c>
      <c t="n" r="F20" s="5">
        <v>250000</v>
      </c>
    </row>
    <row r="21" spans="1:8">
      <c t="s" r="A21" s="4">
        <v>427</v>
      </c>
      <c t="n" r="E21" s="5">
        <v>962</v>
      </c>
      <c t="n" r="F21" s="5">
        <v>68346</v>
      </c>
    </row>
    <row r="22" spans="1:8">
      <c t="s" r="A22" s="4">
        <v>428</v>
      </c>
      <c t="n" r="E22" s="5">
        <v>2413</v>
      </c>
      <c t="n" r="F22" s="5">
        <v>181654</v>
      </c>
    </row>
    <row r="23" spans="1:8">
      <c t="s" r="A23" s="4">
        <v>23</v>
      </c>
    </row>
    <row r="24" spans="1:8">
      <c t="s" r="A24" s="3">
        <v>412</v>
      </c>
    </row>
    <row r="25" spans="1:8">
      <c t="s" r="A25" s="4">
        <v>418</v>
      </c>
      <c t="s" r="E25" s="4">
        <v>429</v>
      </c>
      <c t="s" r="G25" s="4">
        <v>430</v>
      </c>
    </row>
    <row r="26" spans="1:8">
      <c t="s" r="A26" s="4">
        <v>421</v>
      </c>
      <c t="n" r="E26" s="9">
        <v>1e-06</v>
      </c>
      <c t="n" r="G26" s="9">
        <v>1e-06</v>
      </c>
    </row>
    <row r="27" spans="1:8">
      <c t="s" r="A27" s="4">
        <v>431</v>
      </c>
      <c t="n" r="E27" s="5">
        <v>5</v>
      </c>
    </row>
    <row r="28" spans="1:8">
      <c t="s" r="A28" s="4">
        <v>432</v>
      </c>
      <c t="s" r="E28" s="4">
        <v>433</v>
      </c>
    </row>
    <row r="29" spans="1:8">
      <c t="s" r="A29" s="4">
        <v>434</v>
      </c>
      <c t="n" r="E29" s="5">
        <v>1</v>
      </c>
    </row>
    <row r="30" spans="1:8">
      <c t="s" r="A30" s="4">
        <v>423</v>
      </c>
      <c t="n" r="E30" s="5">
        <v>158716</v>
      </c>
      <c t="n" r="F30" s="5">
        <v>51139</v>
      </c>
    </row>
    <row r="31" spans="1:8">
      <c t="s" r="A31" s="4">
        <v>424</v>
      </c>
      <c t="n" r="E31" s="8">
        <v>10.9</v>
      </c>
      <c t="n" r="F31" s="8">
        <v>10.58</v>
      </c>
    </row>
    <row r="32" spans="1:8">
      <c t="s" r="A32" s="4">
        <v>435</v>
      </c>
    </row>
    <row r="33" spans="1:8">
      <c t="s" r="A33" s="3">
        <v>412</v>
      </c>
    </row>
    <row r="34" spans="1:8">
      <c t="s" r="A34" s="4">
        <v>423</v>
      </c>
      <c t="n" r="E34" s="5">
        <v>158716</v>
      </c>
    </row>
    <row r="35" spans="1:8">
      <c t="s" r="A35" s="4">
        <v>426</v>
      </c>
      <c t="n" r="E35" s="5">
        <v>954764</v>
      </c>
      <c t="n" r="F35" s="5">
        <v>159602</v>
      </c>
    </row>
    <row r="36" spans="1:8">
      <c t="s" r="A36" s="4">
        <v>427</v>
      </c>
      <c t="n" r="E36" s="5">
        <v>715706</v>
      </c>
      <c t="n" r="F36" s="5">
        <v>95199</v>
      </c>
    </row>
    <row r="37" spans="1:8">
      <c t="s" r="A37" s="4">
        <v>428</v>
      </c>
      <c t="n" r="E37" s="5">
        <v>239058</v>
      </c>
      <c t="n" r="F37" s="5">
        <v>64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36</v>
      </c>
      <c t="s" r="B1" s="2">
        <v>68</v>
      </c>
      <c t="s" r="D1" s="2">
        <v>1</v>
      </c>
    </row>
    <row r="2" spans="1:5">
      <c t="s" r="B2" s="2">
        <v>2</v>
      </c>
      <c t="s" r="C2" s="2">
        <v>69</v>
      </c>
      <c t="s" r="D2" s="2">
        <v>2</v>
      </c>
      <c t="s" r="E2" s="2">
        <v>69</v>
      </c>
    </row>
    <row r="3" spans="1:5">
      <c t="s" r="A3" s="3">
        <v>437</v>
      </c>
    </row>
    <row r="4" spans="1:5">
      <c t="s" r="A4" s="4">
        <v>438</v>
      </c>
      <c t="n" r="B4" s="7">
        <v>8534</v>
      </c>
      <c t="n" r="C4" s="7">
        <v>12444</v>
      </c>
      <c t="n" r="D4" s="7">
        <v>29408</v>
      </c>
      <c t="n" r="E4" s="7">
        <v>35580</v>
      </c>
    </row>
    <row r="5" spans="1:5">
      <c t="s" r="A5" s="4">
        <v>389</v>
      </c>
    </row>
    <row r="6" spans="1:5">
      <c t="s" r="A6" s="3">
        <v>437</v>
      </c>
    </row>
    <row r="7" spans="1:5">
      <c t="s" r="A7" s="4">
        <v>438</v>
      </c>
      <c t="n" r="B7" s="5">
        <v>11139</v>
      </c>
      <c t="n" r="C7" s="5">
        <v>12593</v>
      </c>
      <c t="n" r="D7" s="5">
        <v>31703</v>
      </c>
      <c t="n" r="E7" s="5">
        <v>35599</v>
      </c>
    </row>
    <row r="8" spans="1:5">
      <c t="s" r="A8" s="4">
        <v>439</v>
      </c>
    </row>
    <row r="9" spans="1:5">
      <c t="s" r="A9" s="3">
        <v>437</v>
      </c>
    </row>
    <row r="10" spans="1:5">
      <c t="s" r="A10" s="4">
        <v>438</v>
      </c>
      <c t="n" r="B10" s="7">
        <v>-2605</v>
      </c>
      <c t="n" r="C10" s="7">
        <v>-149</v>
      </c>
      <c t="n" r="D10" s="7">
        <v>-2295</v>
      </c>
      <c t="n" r="E10" s="7">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318</v>
      </c>
    </row>
    <row r="3" spans="1:3">
      <c t="s" r="A3" s="4">
        <v>319</v>
      </c>
      <c t="n" r="B3" s="7">
        <v>26720</v>
      </c>
      <c t="n" r="C3" s="7">
        <v>27945</v>
      </c>
    </row>
    <row r="4" spans="1:3">
      <c t="s" r="A4" s="4">
        <v>320</v>
      </c>
      <c t="n" r="B4" s="5">
        <v>0</v>
      </c>
      <c t="n" r="C4" s="5">
        <v>4909</v>
      </c>
    </row>
    <row r="5" spans="1:3">
      <c t="s" r="A5" s="4">
        <v>441</v>
      </c>
      <c t="n" r="B5" s="5">
        <v>26720</v>
      </c>
      <c t="n" r="C5" s="5">
        <v>27945</v>
      </c>
    </row>
    <row r="6" spans="1:3">
      <c t="s" r="A6" s="4">
        <v>292</v>
      </c>
      <c t="n" r="B6" s="5">
        <v>1649</v>
      </c>
      <c t="n" r="C6" s="5">
        <v>0</v>
      </c>
    </row>
    <row r="7" spans="1:3">
      <c t="s" r="A7" s="4">
        <v>105</v>
      </c>
      <c t="n" r="B7" s="5">
        <v>28369</v>
      </c>
      <c t="n" r="C7" s="5">
        <v>27945</v>
      </c>
    </row>
    <row r="8" spans="1:3">
      <c t="s" r="A8" s="4">
        <v>319</v>
      </c>
    </row>
    <row r="9" spans="1:3">
      <c t="s" r="A9" s="3">
        <v>318</v>
      </c>
    </row>
    <row r="10" spans="1:3">
      <c t="s" r="A10" s="4">
        <v>319</v>
      </c>
      <c t="n" r="B10" s="7">
        <v>26720</v>
      </c>
      <c t="n" r="C10" s="7">
        <v>230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2</v>
      </c>
      <c t="s" r="B1" s="2">
        <v>2</v>
      </c>
      <c t="s" r="C1" s="2">
        <v>25</v>
      </c>
    </row>
    <row r="2" spans="1:3">
      <c t="s" r="A2" s="3">
        <v>443</v>
      </c>
    </row>
    <row r="3" spans="1:3">
      <c t="s" r="A3" s="4">
        <v>444</v>
      </c>
      <c t="n" r="B3" s="7">
        <v>31827</v>
      </c>
      <c t="n" r="C3" s="7">
        <v>27609</v>
      </c>
    </row>
    <row r="4" spans="1:3">
      <c t="s" r="A4" s="4">
        <v>445</v>
      </c>
      <c t="n" r="B4" s="5">
        <v>-5107</v>
      </c>
      <c t="n" r="C4" s="5">
        <v>336</v>
      </c>
    </row>
    <row r="5" spans="1:3">
      <c t="s" r="A5" s="4">
        <v>322</v>
      </c>
      <c t="n" r="B5" s="5">
        <v>26720</v>
      </c>
      <c t="n" r="C5" s="5">
        <v>27945</v>
      </c>
    </row>
    <row r="6" spans="1:3">
      <c t="s" r="A6" s="4">
        <v>319</v>
      </c>
    </row>
    <row r="7" spans="1:3">
      <c t="s" r="A7" s="3">
        <v>443</v>
      </c>
    </row>
    <row r="8" spans="1:3">
      <c t="s" r="A8" s="4">
        <v>444</v>
      </c>
      <c t="n" r="B8" s="5">
        <v>31827</v>
      </c>
      <c t="n" r="C8" s="5">
        <v>23789</v>
      </c>
    </row>
    <row r="9" spans="1:3">
      <c t="s" r="A9" s="4">
        <v>445</v>
      </c>
      <c t="n" r="B9" s="5">
        <v>-5107</v>
      </c>
      <c t="n" r="C9" s="5">
        <v>-753</v>
      </c>
    </row>
    <row r="10" spans="1:3">
      <c t="s" r="A10" s="4">
        <v>322</v>
      </c>
      <c t="n" r="B10" s="7">
        <v>26720</v>
      </c>
      <c t="n" r="C10" s="5">
        <v>23036</v>
      </c>
    </row>
    <row r="11" spans="1:3">
      <c t="s" r="A11" s="4">
        <v>320</v>
      </c>
    </row>
    <row r="12" spans="1:3">
      <c t="s" r="A12" s="3">
        <v>443</v>
      </c>
    </row>
    <row r="13" spans="1:3">
      <c t="s" r="A13" s="4">
        <v>444</v>
      </c>
      <c t="n" r="C13" s="5">
        <v>3820</v>
      </c>
    </row>
    <row r="14" spans="1:3">
      <c t="s" r="A14" s="4">
        <v>445</v>
      </c>
      <c t="n" r="C14" s="5">
        <v>1089</v>
      </c>
    </row>
    <row r="15" spans="1:3">
      <c t="s" r="A15" s="4">
        <v>322</v>
      </c>
      <c t="n" r="C15" s="7">
        <v>49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5</v>
      </c>
    </row>
    <row r="2" spans="1:3">
      <c t="s" r="A2" s="3">
        <v>318</v>
      </c>
    </row>
    <row r="3" spans="1:3">
      <c t="s" r="A3" s="4">
        <v>447</v>
      </c>
      <c t="n" r="B3" s="7">
        <v>2641</v>
      </c>
      <c t="n" r="C3" s="7">
        <v>1496</v>
      </c>
    </row>
    <row r="4" spans="1:3">
      <c t="s" r="A4" s="4">
        <v>448</v>
      </c>
      <c t="n" r="B4" s="5">
        <v>-304</v>
      </c>
      <c t="n" r="C4" s="5">
        <v>76</v>
      </c>
    </row>
    <row r="5" spans="1:3">
      <c t="s" r="A5" s="4">
        <v>322</v>
      </c>
      <c t="n" r="B5" s="5">
        <v>2337</v>
      </c>
      <c t="n" r="C5" s="5">
        <v>1572</v>
      </c>
    </row>
    <row r="6" spans="1:3">
      <c t="s" r="A6" s="4">
        <v>449</v>
      </c>
    </row>
    <row r="7" spans="1:3">
      <c t="s" r="A7" s="3">
        <v>318</v>
      </c>
    </row>
    <row r="8" spans="1:3">
      <c t="s" r="A8" s="4">
        <v>447</v>
      </c>
      <c t="n" r="B8" s="5">
        <v>2641</v>
      </c>
      <c t="n" r="C8" s="5">
        <v>1496</v>
      </c>
    </row>
    <row r="9" spans="1:3">
      <c t="s" r="A9" s="4">
        <v>448</v>
      </c>
      <c t="n" r="B9" s="5">
        <v>-304</v>
      </c>
      <c t="n" r="C9" s="5">
        <v>76</v>
      </c>
    </row>
    <row r="10" spans="1:3">
      <c t="s" r="A10" s="4">
        <v>322</v>
      </c>
      <c t="n" r="B10" s="7">
        <v>2337</v>
      </c>
      <c t="n" r="C10" s="7">
        <v>15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50</v>
      </c>
      <c t="s" r="B1" s="2">
        <v>2</v>
      </c>
      <c t="s" r="C1" s="2">
        <v>25</v>
      </c>
    </row>
    <row r="2" spans="1:3">
      <c t="s" r="A2" s="3">
        <v>187</v>
      </c>
    </row>
    <row r="3" spans="1:3">
      <c t="s" r="A3" s="4">
        <v>264</v>
      </c>
      <c t="s" r="B3" s="4">
        <v>265</v>
      </c>
    </row>
    <row r="4" spans="1:3">
      <c t="s" r="A4" s="4">
        <v>292</v>
      </c>
      <c t="n" r="B4" s="7">
        <v>1649</v>
      </c>
      <c t="n" r="C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98</v>
      </c>
      <c t="s" r="B1" s="2">
        <v>68</v>
      </c>
      <c t="s" r="D1" s="2">
        <v>1</v>
      </c>
    </row>
    <row r="2" spans="1:5">
      <c t="s" r="B2" s="2">
        <v>2</v>
      </c>
      <c t="s" r="C2" s="2">
        <v>69</v>
      </c>
      <c t="s" r="D2" s="2">
        <v>2</v>
      </c>
      <c t="s" r="E2" s="2">
        <v>69</v>
      </c>
    </row>
    <row r="3" spans="1:5">
      <c t="s" r="A3" s="4">
        <v>86</v>
      </c>
      <c t="n" r="B3" s="7">
        <v>10456</v>
      </c>
      <c t="n" r="C3" s="7">
        <v>14503</v>
      </c>
      <c t="n" r="D3" s="7">
        <v>34874</v>
      </c>
      <c t="n" r="E3" s="7">
        <v>41211</v>
      </c>
    </row>
    <row r="4" spans="1:5">
      <c t="s" r="A4" s="4">
        <v>99</v>
      </c>
      <c t="n" r="B4" s="5">
        <v>-3</v>
      </c>
      <c t="n" r="C4" s="5">
        <v>0</v>
      </c>
      <c t="n" r="D4" s="5">
        <v>-3</v>
      </c>
      <c t="n" r="E4" s="5">
        <v>0</v>
      </c>
    </row>
    <row r="5" spans="1:5">
      <c t="s" r="A5" s="4">
        <v>100</v>
      </c>
      <c t="n" r="B5" s="5">
        <v>-3</v>
      </c>
      <c t="n" r="C5" s="5">
        <v>0</v>
      </c>
      <c t="n" r="D5" s="5">
        <v>-3</v>
      </c>
      <c t="n" r="E5" s="5">
        <v>0</v>
      </c>
    </row>
    <row r="6" spans="1:5">
      <c t="s" r="A6" s="4">
        <v>101</v>
      </c>
      <c t="n" r="B6" s="5">
        <v>10453</v>
      </c>
      <c t="n" r="C6" s="5">
        <v>14503</v>
      </c>
      <c t="n" r="D6" s="5">
        <v>34871</v>
      </c>
      <c t="n" r="E6" s="5">
        <v>41211</v>
      </c>
    </row>
    <row r="7" spans="1:5">
      <c t="s" r="A7" s="4">
        <v>102</v>
      </c>
      <c t="n" r="B7" s="5">
        <v>8532</v>
      </c>
      <c t="n" r="C7" s="5">
        <v>12444</v>
      </c>
      <c t="n" r="D7" s="5">
        <v>29406</v>
      </c>
      <c t="n" r="E7" s="5">
        <v>35580</v>
      </c>
    </row>
    <row r="8" spans="1:5">
      <c t="s" r="A8" s="4">
        <v>103</v>
      </c>
      <c t="n" r="B8" s="7">
        <v>1921</v>
      </c>
      <c t="n" r="C8" s="7">
        <v>2059</v>
      </c>
      <c t="n" r="D8" s="7">
        <v>5465</v>
      </c>
      <c t="n" r="E8" s="7">
        <v>56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1</v>
      </c>
      <c t="s" r="B1" s="2">
        <v>68</v>
      </c>
      <c t="s" r="D1" s="2">
        <v>1</v>
      </c>
    </row>
    <row r="2" spans="1:6">
      <c t="s" r="B2" s="2">
        <v>2</v>
      </c>
      <c t="s" r="C2" s="2">
        <v>69</v>
      </c>
      <c t="s" r="D2" s="2">
        <v>2</v>
      </c>
      <c t="s" r="E2" s="2">
        <v>69</v>
      </c>
      <c t="s" r="F2" s="2">
        <v>25</v>
      </c>
    </row>
    <row r="3" spans="1:6">
      <c t="s" r="A3" s="3">
        <v>452</v>
      </c>
    </row>
    <row r="4" spans="1:6">
      <c t="s" r="A4" s="4">
        <v>453</v>
      </c>
      <c t="n" r="B4" s="7">
        <v>8946</v>
      </c>
      <c t="n" r="D4" s="7">
        <v>8946</v>
      </c>
      <c t="n" r="F4" s="7">
        <v>5844</v>
      </c>
    </row>
    <row r="5" spans="1:6">
      <c t="s" r="A5" s="4">
        <v>454</v>
      </c>
      <c t="n" r="B5" s="5">
        <v>-933</v>
      </c>
      <c t="n" r="D5" s="5">
        <v>-933</v>
      </c>
      <c t="n" r="F5" s="5">
        <v>-3072</v>
      </c>
    </row>
    <row r="6" spans="1:6">
      <c t="s" r="A6" s="4">
        <v>105</v>
      </c>
      <c t="n" r="B6" s="5">
        <v>8013</v>
      </c>
      <c t="n" r="D6" s="5">
        <v>8013</v>
      </c>
      <c t="n" r="F6" s="5">
        <v>2772</v>
      </c>
    </row>
    <row r="7" spans="1:6">
      <c t="s" r="A7" s="4">
        <v>455</v>
      </c>
      <c t="n" r="B7" s="5">
        <v>6700</v>
      </c>
      <c t="n" r="D7" s="5">
        <v>6700</v>
      </c>
    </row>
    <row r="8" spans="1:6">
      <c t="s" r="A8" s="4">
        <v>456</v>
      </c>
      <c t="n" r="B8" s="5">
        <v>1200</v>
      </c>
      <c t="n" r="D8" s="5">
        <v>1200</v>
      </c>
    </row>
    <row r="9" spans="1:6">
      <c t="s" r="A9" s="4">
        <v>457</v>
      </c>
      <c t="n" r="B9" s="5">
        <v>0</v>
      </c>
      <c t="n" r="C9" s="7">
        <v>0</v>
      </c>
      <c t="n" r="D9" s="5">
        <v>-428</v>
      </c>
      <c t="n" r="E9" s="7">
        <v>0</v>
      </c>
    </row>
    <row r="10" spans="1:6">
      <c t="s" r="A10" s="4">
        <v>458</v>
      </c>
      <c t="n" r="B10" s="5">
        <v>269</v>
      </c>
      <c t="n" r="C10" s="7">
        <v>57</v>
      </c>
      <c t="n" r="D10" s="5">
        <v>521</v>
      </c>
      <c t="n" r="E10" s="7">
        <v>167</v>
      </c>
    </row>
    <row r="11" spans="1:6">
      <c t="s" r="A11" s="4">
        <v>459</v>
      </c>
    </row>
    <row r="12" spans="1:6">
      <c t="s" r="A12" s="3">
        <v>452</v>
      </c>
    </row>
    <row r="13" spans="1:6">
      <c t="s" r="A13" s="4">
        <v>453</v>
      </c>
      <c t="n" r="B13" s="5">
        <v>6723</v>
      </c>
      <c t="n" r="D13" s="5">
        <v>6723</v>
      </c>
      <c t="n" r="F13" s="5">
        <v>3206</v>
      </c>
    </row>
    <row r="14" spans="1:6">
      <c t="s" r="A14" s="4">
        <v>460</v>
      </c>
    </row>
    <row r="15" spans="1:6">
      <c t="s" r="A15" s="3">
        <v>452</v>
      </c>
    </row>
    <row r="16" spans="1:6">
      <c t="s" r="A16" s="4">
        <v>453</v>
      </c>
      <c t="n" r="B16" s="5">
        <v>653</v>
      </c>
      <c t="n" r="D16" s="5">
        <v>653</v>
      </c>
      <c t="n" r="F16" s="5">
        <v>1228</v>
      </c>
    </row>
    <row r="17" spans="1:6">
      <c t="s" r="A17" s="4">
        <v>461</v>
      </c>
    </row>
    <row r="18" spans="1:6">
      <c t="s" r="A18" s="3">
        <v>452</v>
      </c>
    </row>
    <row r="19" spans="1:6">
      <c t="s" r="A19" s="4">
        <v>453</v>
      </c>
      <c t="n" r="B19" s="5">
        <v>1171</v>
      </c>
      <c t="n" r="D19" s="5">
        <v>1171</v>
      </c>
      <c t="n" r="F19" s="5">
        <v>786</v>
      </c>
    </row>
    <row r="20" spans="1:6">
      <c t="s" r="A20" s="4">
        <v>462</v>
      </c>
    </row>
    <row r="21" spans="1:6">
      <c t="s" r="A21" s="3">
        <v>452</v>
      </c>
    </row>
    <row r="22" spans="1:6">
      <c t="s" r="A22" s="4">
        <v>453</v>
      </c>
      <c t="n" r="B22" s="5">
        <v>220</v>
      </c>
      <c t="n" r="D22" s="5">
        <v>220</v>
      </c>
      <c t="n" r="F22" s="5">
        <v>345</v>
      </c>
    </row>
    <row r="23" spans="1:6">
      <c t="s" r="A23" s="4">
        <v>463</v>
      </c>
    </row>
    <row r="24" spans="1:6">
      <c t="s" r="A24" s="3">
        <v>452</v>
      </c>
    </row>
    <row r="25" spans="1:6">
      <c t="s" r="A25" s="4">
        <v>453</v>
      </c>
      <c t="n" r="B25" s="7">
        <v>179</v>
      </c>
      <c t="n" r="D25" s="7">
        <v>179</v>
      </c>
      <c t="n" r="F25" s="7">
        <v>2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464</v>
      </c>
      <c t="s" r="B1" s="2">
        <v>68</v>
      </c>
      <c t="s" r="D1" s="2">
        <v>1</v>
      </c>
    </row>
    <row r="2" spans="1:6">
      <c t="s" r="B2" s="2">
        <v>2</v>
      </c>
      <c t="s" r="C2" s="2">
        <v>69</v>
      </c>
      <c t="s" r="D2" s="2">
        <v>2</v>
      </c>
      <c t="s" r="E2" s="2">
        <v>69</v>
      </c>
      <c t="s" r="F2" s="2">
        <v>25</v>
      </c>
    </row>
    <row r="3" spans="1:6">
      <c t="s" r="A3" s="3">
        <v>465</v>
      </c>
    </row>
    <row r="4" spans="1:6">
      <c t="s" r="A4" s="4">
        <v>466</v>
      </c>
      <c t="n" r="B4" s="10">
        <v>0.2</v>
      </c>
      <c t="n" r="D4" s="10">
        <v>0.2</v>
      </c>
      <c t="n" r="F4" s="7">
        <v>0</v>
      </c>
    </row>
    <row r="5" spans="1:6">
      <c t="s" r="A5" s="4">
        <v>358</v>
      </c>
      <c t="s" r="D5" s="4">
        <v>359</v>
      </c>
    </row>
    <row r="6" spans="1:6">
      <c t="s" r="A6" s="4">
        <v>467</v>
      </c>
    </row>
    <row r="7" spans="1:6">
      <c t="s" r="A7" s="3">
        <v>465</v>
      </c>
    </row>
    <row r="8" spans="1:6">
      <c t="s" r="A8" s="4">
        <v>468</v>
      </c>
      <c t="n" r="B8" s="11">
        <v>0.8</v>
      </c>
      <c t="n" r="C8" s="10">
        <v>0.8</v>
      </c>
      <c t="n" r="D8" s="10">
        <v>2.4</v>
      </c>
      <c t="n" r="E8" s="10">
        <v>1.9</v>
      </c>
    </row>
    <row r="9" spans="1:6">
      <c t="s" r="A9" s="4">
        <v>469</v>
      </c>
    </row>
    <row r="10" spans="1:6">
      <c t="s" r="A10" s="3">
        <v>465</v>
      </c>
    </row>
    <row r="11" spans="1:6">
      <c t="s" r="A11" s="4">
        <v>470</v>
      </c>
      <c t="n" r="B11" s="11">
        <v>0.1</v>
      </c>
      <c t="n" r="D11" s="11">
        <v>0.1</v>
      </c>
      <c t="n" r="F11" s="10">
        <v>0.1</v>
      </c>
    </row>
    <row r="12" spans="1:6">
      <c t="s" r="A12" s="4">
        <v>471</v>
      </c>
    </row>
    <row r="13" spans="1:6">
      <c t="s" r="A13" s="3">
        <v>465</v>
      </c>
    </row>
    <row r="14" spans="1:6">
      <c t="s" r="A14" s="4">
        <v>472</v>
      </c>
      <c t="n" r="B14" s="11">
        <v>0.3</v>
      </c>
      <c t="n" r="C14" s="11">
        <v>0.2</v>
      </c>
      <c t="n" r="D14" s="11">
        <v>0.8</v>
      </c>
      <c t="n" r="E14" s="11">
        <v>0.4</v>
      </c>
    </row>
    <row r="15" spans="1:6">
      <c t="s" r="A15" s="4">
        <v>473</v>
      </c>
    </row>
    <row r="16" spans="1:6">
      <c t="s" r="A16" s="3">
        <v>465</v>
      </c>
    </row>
    <row r="17" spans="1:6">
      <c t="s" r="A17" s="4">
        <v>472</v>
      </c>
      <c t="n" r="B17" s="11">
        <v>0.2</v>
      </c>
      <c t="n" r="C17" s="11">
        <v>0.2</v>
      </c>
      <c t="n" r="D17" s="11">
        <v>0.5</v>
      </c>
      <c t="n" r="E17" s="11">
        <v>0.5</v>
      </c>
    </row>
    <row r="18" spans="1:6">
      <c t="s" r="A18" s="4">
        <v>474</v>
      </c>
      <c t="n" r="B18" s="10">
        <v>0.1</v>
      </c>
      <c t="n" r="C18" s="10">
        <v>0.1</v>
      </c>
      <c t="n" r="D18" s="10">
        <v>0.1</v>
      </c>
      <c t="n" r="E18" s="10">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r="A1" s="1">
        <v>475</v>
      </c>
      <c t="s" r="B1" s="2">
        <v>68</v>
      </c>
      <c t="s" r="D1" s="2">
        <v>1</v>
      </c>
    </row>
    <row r="2" spans="1:6">
      <c t="s" r="B2" s="2">
        <v>2</v>
      </c>
      <c t="s" r="C2" s="2">
        <v>69</v>
      </c>
      <c t="s" r="D2" s="2">
        <v>2</v>
      </c>
      <c t="s" r="E2" s="2">
        <v>69</v>
      </c>
      <c t="s" r="F2" s="2">
        <v>25</v>
      </c>
    </row>
    <row r="3" spans="1:6">
      <c t="s" r="A3" s="3">
        <v>476</v>
      </c>
    </row>
    <row r="4" spans="1:6">
      <c t="s" r="A4" s="4">
        <v>477</v>
      </c>
      <c t="s" r="D4" s="4">
        <v>478</v>
      </c>
    </row>
    <row r="5" spans="1:6">
      <c t="s" r="A5" s="4">
        <v>479</v>
      </c>
      <c t="n" r="B5" s="7">
        <v>0</v>
      </c>
      <c t="n" r="C5" s="7">
        <v>0</v>
      </c>
      <c t="n" r="D5" s="7">
        <v>1000000</v>
      </c>
      <c t="n" r="E5" s="7">
        <v>0</v>
      </c>
    </row>
    <row r="6" spans="1:6">
      <c t="s" r="A6" s="4">
        <v>480</v>
      </c>
      <c t="n" r="B6" s="5">
        <v>100000</v>
      </c>
      <c t="n" r="C6" s="5">
        <v>0</v>
      </c>
      <c t="n" r="D6" s="5">
        <v>200000</v>
      </c>
      <c t="n" r="E6" s="5">
        <v>0</v>
      </c>
    </row>
    <row r="7" spans="1:6">
      <c t="s" r="A7" s="4">
        <v>44</v>
      </c>
      <c t="n" r="B7" s="5">
        <v>247000</v>
      </c>
      <c t="n" r="D7" s="5">
        <v>247000</v>
      </c>
      <c t="n" r="F7" s="7">
        <v>354000</v>
      </c>
    </row>
    <row r="8" spans="1:6">
      <c t="s" r="A8" s="4">
        <v>74</v>
      </c>
    </row>
    <row r="9" spans="1:6">
      <c t="s" r="A9" s="3">
        <v>476</v>
      </c>
    </row>
    <row r="10" spans="1:6">
      <c t="s" r="A10" s="4">
        <v>481</v>
      </c>
      <c t="n" r="B10" s="7">
        <v>500000</v>
      </c>
      <c t="n" r="C10" s="7">
        <v>300000</v>
      </c>
      <c t="n" r="D10" s="7">
        <v>2700000</v>
      </c>
      <c t="n" r="E10" s="7">
        <v>1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482</v>
      </c>
      <c t="s" r="B1" s="2">
        <v>68</v>
      </c>
      <c t="s" r="H1" s="2">
        <v>1</v>
      </c>
    </row>
    <row r="2" spans="1:9">
      <c t="s" r="B2" s="2">
        <v>2</v>
      </c>
      <c t="s" r="C2" s="2">
        <v>333</v>
      </c>
      <c t="s" r="D2" s="2">
        <v>334</v>
      </c>
      <c t="s" r="E2" s="2">
        <v>69</v>
      </c>
      <c t="s" r="F2" s="2">
        <v>335</v>
      </c>
      <c t="s" r="G2" s="2">
        <v>336</v>
      </c>
      <c t="s" r="H2" s="2">
        <v>2</v>
      </c>
      <c t="s" r="I2" s="2">
        <v>69</v>
      </c>
    </row>
    <row r="3" spans="1:9">
      <c t="s" r="A3" s="3">
        <v>483</v>
      </c>
    </row>
    <row r="4" spans="1:9">
      <c t="s" r="A4" s="4">
        <v>484</v>
      </c>
      <c t="n" r="B4" s="7">
        <v>621</v>
      </c>
      <c t="n" r="E4" s="7">
        <v>703</v>
      </c>
      <c t="n" r="H4" s="7">
        <v>1635</v>
      </c>
      <c t="n" r="I4" s="7">
        <v>2312</v>
      </c>
    </row>
    <row r="5" spans="1:9">
      <c t="s" r="A5" s="4">
        <v>485</v>
      </c>
      <c t="n" r="B5" s="5">
        <v>0</v>
      </c>
      <c t="n" r="E5" s="5">
        <v>0</v>
      </c>
      <c t="n" r="H5" s="5">
        <v>0</v>
      </c>
      <c t="n" r="I5" s="5">
        <v>0</v>
      </c>
    </row>
    <row r="6" spans="1:9">
      <c t="s" r="A6" s="4">
        <v>486</v>
      </c>
      <c t="n" r="B6" s="5">
        <v>0</v>
      </c>
      <c t="n" r="E6" s="5">
        <v>0</v>
      </c>
      <c t="n" r="H6" s="5">
        <v>0</v>
      </c>
      <c t="n" r="I6" s="5">
        <v>0</v>
      </c>
    </row>
    <row r="7" spans="1:9">
      <c t="s" r="A7" s="4">
        <v>487</v>
      </c>
      <c t="n" r="B7" s="5">
        <v>0</v>
      </c>
      <c t="n" r="E7" s="5">
        <v>0</v>
      </c>
      <c t="n" r="H7" s="5">
        <v>0</v>
      </c>
      <c t="n" r="I7" s="5">
        <v>0</v>
      </c>
    </row>
    <row r="8" spans="1:9">
      <c t="s" r="A8" s="4">
        <v>488</v>
      </c>
      <c t="n" r="B8" s="5">
        <v>621</v>
      </c>
      <c t="n" r="E8" s="5">
        <v>703</v>
      </c>
      <c t="n" r="H8" s="5">
        <v>1635</v>
      </c>
      <c t="n" r="I8" s="5">
        <v>2312</v>
      </c>
    </row>
    <row r="9" spans="1:9">
      <c t="s" r="A9" s="3">
        <v>489</v>
      </c>
    </row>
    <row r="10" spans="1:9">
      <c t="s" r="A10" s="4">
        <v>484</v>
      </c>
      <c t="n" r="B10" s="5">
        <v>-8</v>
      </c>
      <c t="n" r="E10" s="5">
        <v>-2</v>
      </c>
      <c t="n" r="H10" s="5">
        <v>41</v>
      </c>
      <c t="n" r="I10" s="5">
        <v>6</v>
      </c>
    </row>
    <row r="11" spans="1:9">
      <c t="s" r="A11" s="4">
        <v>485</v>
      </c>
      <c t="n" r="B11" s="5">
        <v>79</v>
      </c>
      <c t="n" r="E11" s="5">
        <v>100</v>
      </c>
      <c t="n" r="H11" s="5">
        <v>229</v>
      </c>
      <c t="n" r="I11" s="5">
        <v>348</v>
      </c>
    </row>
    <row r="12" spans="1:9">
      <c t="s" r="A12" s="4">
        <v>486</v>
      </c>
      <c t="n" r="B12" s="5">
        <v>45</v>
      </c>
      <c t="n" r="E12" s="5">
        <v>213</v>
      </c>
      <c t="n" r="H12" s="5">
        <v>139</v>
      </c>
      <c t="n" r="I12" s="5">
        <v>713</v>
      </c>
    </row>
    <row r="13" spans="1:9">
      <c t="s" r="A13" s="4">
        <v>487</v>
      </c>
      <c t="n" r="B13" s="5">
        <v>885</v>
      </c>
      <c t="n" r="E13" s="5">
        <v>912</v>
      </c>
      <c t="n" r="H13" s="5">
        <v>2571</v>
      </c>
      <c t="n" r="I13" s="5">
        <v>2520</v>
      </c>
    </row>
    <row r="14" spans="1:9">
      <c t="s" r="A14" s="4">
        <v>490</v>
      </c>
      <c t="n" r="B14" s="5">
        <v>1001</v>
      </c>
      <c t="n" r="E14" s="5">
        <v>1223</v>
      </c>
      <c t="n" r="H14" s="5">
        <v>2980</v>
      </c>
      <c t="n" r="I14" s="5">
        <v>3587</v>
      </c>
    </row>
    <row r="15" spans="1:9">
      <c t="s" r="A15" s="4">
        <v>491</v>
      </c>
      <c t="n" r="B15" s="5">
        <v>-874</v>
      </c>
      <c t="n" r="C15" s="7">
        <v>-973</v>
      </c>
      <c t="n" r="D15" s="7">
        <v>-366</v>
      </c>
      <c t="n" r="E15" s="5">
        <v>-2439</v>
      </c>
      <c t="n" r="F15" s="7">
        <v>-2399</v>
      </c>
      <c t="n" r="G15" s="7">
        <v>-767</v>
      </c>
      <c t="n" r="H15" s="5">
        <v>-2213</v>
      </c>
      <c t="n" r="I15" s="5">
        <v>-5605</v>
      </c>
    </row>
    <row r="16" spans="1:9">
      <c t="s" r="A16" s="4">
        <v>492</v>
      </c>
      <c t="n" r="B16" s="5">
        <v>0</v>
      </c>
      <c t="n" r="E16" s="5">
        <v>293</v>
      </c>
      <c t="n" r="H16" s="5">
        <v>0</v>
      </c>
      <c t="n" r="I16" s="5">
        <v>895</v>
      </c>
    </row>
    <row r="17" spans="1:9">
      <c t="s" r="A17" s="4">
        <v>493</v>
      </c>
      <c t="n" r="B17" s="7">
        <v>748</v>
      </c>
      <c t="n" r="E17" s="7">
        <v>-220</v>
      </c>
      <c t="n" r="H17" s="7">
        <v>2402</v>
      </c>
      <c t="n" r="I17" s="7">
        <v>1189</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94</v>
      </c>
      <c t="s" r="B1" s="2">
        <v>495</v>
      </c>
      <c t="s" r="C1" s="2">
        <v>496</v>
      </c>
      <c t="s" r="D1" s="2">
        <v>2</v>
      </c>
      <c t="s" r="E1" s="2">
        <v>333</v>
      </c>
      <c t="s" r="F1" s="2">
        <v>334</v>
      </c>
      <c t="s" r="G1" s="2">
        <v>69</v>
      </c>
      <c t="s" r="H1" s="2">
        <v>335</v>
      </c>
      <c t="s" r="I1" s="2">
        <v>336</v>
      </c>
      <c t="s" r="J1" s="2">
        <v>2</v>
      </c>
      <c t="s" r="K1" s="2">
        <v>69</v>
      </c>
    </row>
    <row r="2" spans="1:11">
      <c t="s" r="A2" s="3">
        <v>497</v>
      </c>
    </row>
    <row r="3" spans="1:11">
      <c t="s" r="A3" s="4">
        <v>498</v>
      </c>
      <c t="n" r="D3" s="7">
        <v>52937</v>
      </c>
      <c t="n" r="E3" s="7">
        <v>53860</v>
      </c>
      <c t="n" r="F3" s="7">
        <v>54783</v>
      </c>
      <c t="n" r="G3" s="7">
        <v>52951</v>
      </c>
      <c t="n" r="H3" s="7">
        <v>53916</v>
      </c>
      <c t="n" r="I3" s="7">
        <v>61628</v>
      </c>
      <c t="n" r="J3" s="7">
        <v>54783</v>
      </c>
      <c t="n" r="K3" s="7">
        <v>61628</v>
      </c>
    </row>
    <row r="4" spans="1:11">
      <c t="s" r="A4" s="4">
        <v>499</v>
      </c>
      <c t="n" r="D4" s="5">
        <v>1029</v>
      </c>
      <c t="n" r="E4" s="5">
        <v>923</v>
      </c>
      <c t="n" r="F4" s="5">
        <v>923</v>
      </c>
      <c t="n" r="G4" s="5">
        <v>961</v>
      </c>
      <c t="n" r="H4" s="5">
        <v>965</v>
      </c>
      <c t="n" r="I4" s="5">
        <v>1104</v>
      </c>
    </row>
    <row r="5" spans="1:11">
      <c t="s" r="A5" s="4">
        <v>500</v>
      </c>
      <c t="n" r="B5" s="7">
        <v>14300</v>
      </c>
      <c t="n" r="C5" s="7">
        <v>6000</v>
      </c>
      <c t="n" r="D5" s="5">
        <v>14304</v>
      </c>
      <c t="n" r="G5" s="5">
        <v>6013</v>
      </c>
    </row>
    <row r="6" spans="1:11">
      <c t="s" r="A6" s="4">
        <v>491</v>
      </c>
      <c t="n" r="D6" s="5">
        <v>0</v>
      </c>
      <c t="n" r="E6" s="5">
        <v>0</v>
      </c>
      <c t="n" r="F6" s="5">
        <v>0</v>
      </c>
      <c t="n" r="G6" s="5">
        <v>0</v>
      </c>
      <c t="n" r="H6" s="5">
        <v>0</v>
      </c>
      <c t="n" r="I6" s="5">
        <v>0</v>
      </c>
    </row>
    <row r="7" spans="1:11">
      <c t="s" r="A7" s="4">
        <v>501</v>
      </c>
      <c t="n" r="G7" s="5">
        <v>2183</v>
      </c>
      <c t="n" r="I7" s="5">
        <v>6608</v>
      </c>
    </row>
    <row r="8" spans="1:11">
      <c t="s" r="A8" s="4">
        <v>502</v>
      </c>
      <c t="n" r="D8" s="5">
        <v>66212</v>
      </c>
      <c t="n" r="E8" s="5">
        <v>52937</v>
      </c>
      <c t="n" r="F8" s="5">
        <v>53860</v>
      </c>
      <c t="n" r="G8" s="5">
        <v>55820</v>
      </c>
      <c t="n" r="H8" s="5">
        <v>52951</v>
      </c>
      <c t="n" r="I8" s="5">
        <v>53916</v>
      </c>
      <c t="n" r="J8" s="5">
        <v>66212</v>
      </c>
      <c t="n" r="K8" s="5">
        <v>55820</v>
      </c>
    </row>
    <row r="9" spans="1:11">
      <c t="s" r="A9" s="3">
        <v>503</v>
      </c>
    </row>
    <row r="10" spans="1:11">
      <c t="s" r="A10" s="4">
        <v>498</v>
      </c>
      <c t="n" r="D10" s="5">
        <v>3930</v>
      </c>
      <c t="n" r="E10" s="5">
        <v>3994</v>
      </c>
      <c t="n" r="F10" s="5">
        <v>4074</v>
      </c>
      <c t="n" r="G10" s="5">
        <v>4004</v>
      </c>
      <c t="n" r="H10" s="5">
        <v>4270</v>
      </c>
      <c t="n" r="I10" s="5">
        <v>4657</v>
      </c>
      <c t="n" r="J10" s="5">
        <v>4074</v>
      </c>
      <c t="n" r="K10" s="5">
        <v>4657</v>
      </c>
    </row>
    <row r="11" spans="1:11">
      <c t="s" r="A11" s="4">
        <v>499</v>
      </c>
      <c t="n" r="D11" s="5">
        <v>26</v>
      </c>
      <c t="n" r="E11" s="5">
        <v>-64</v>
      </c>
      <c t="n" r="F11" s="5">
        <v>-80</v>
      </c>
      <c t="n" r="G11" s="5">
        <v>-268</v>
      </c>
      <c t="n" r="H11" s="5">
        <v>-266</v>
      </c>
      <c t="n" r="I11" s="5">
        <v>-36</v>
      </c>
    </row>
    <row r="12" spans="1:11">
      <c t="s" r="A12" s="4">
        <v>500</v>
      </c>
      <c t="n" r="D12" s="5">
        <v>0</v>
      </c>
      <c t="n" r="G12" s="5">
        <v>0</v>
      </c>
    </row>
    <row r="13" spans="1:11">
      <c t="s" r="A13" s="4">
        <v>491</v>
      </c>
      <c t="n" r="D13" s="5">
        <v>0</v>
      </c>
      <c t="n" r="E13" s="5">
        <v>0</v>
      </c>
      <c t="n" r="F13" s="5">
        <v>0</v>
      </c>
      <c t="n" r="G13" s="5">
        <v>0</v>
      </c>
      <c t="n" r="H13" s="5">
        <v>0</v>
      </c>
      <c t="n" r="I13" s="5">
        <v>0</v>
      </c>
    </row>
    <row r="14" spans="1:11">
      <c t="s" r="A14" s="4">
        <v>504</v>
      </c>
      <c t="n" r="G14" s="5">
        <v>54</v>
      </c>
      <c t="n" r="I14" s="5">
        <v>351</v>
      </c>
    </row>
    <row r="15" spans="1:11">
      <c t="s" r="A15" s="4">
        <v>502</v>
      </c>
      <c t="n" r="D15" s="5">
        <v>3956</v>
      </c>
      <c t="n" r="E15" s="5">
        <v>3930</v>
      </c>
      <c t="n" r="F15" s="5">
        <v>3994</v>
      </c>
      <c t="n" r="G15" s="5">
        <v>3682</v>
      </c>
      <c t="n" r="H15" s="5">
        <v>4004</v>
      </c>
      <c t="n" r="I15" s="5">
        <v>4270</v>
      </c>
      <c t="n" r="J15" s="5">
        <v>3956</v>
      </c>
      <c t="n" r="K15" s="5">
        <v>3682</v>
      </c>
    </row>
    <row r="16" spans="1:11">
      <c t="s" r="A16" s="3">
        <v>505</v>
      </c>
    </row>
    <row r="17" spans="1:11">
      <c t="s" r="A17" s="4">
        <v>498</v>
      </c>
      <c t="n" r="D17" s="5">
        <v>-42900</v>
      </c>
      <c t="n" r="E17" s="5">
        <v>-43873</v>
      </c>
      <c t="n" r="F17" s="5">
        <v>-44239</v>
      </c>
      <c t="n" r="G17" s="5">
        <v>-44450</v>
      </c>
      <c t="n" r="H17" s="5">
        <v>-46849</v>
      </c>
      <c t="n" r="I17" s="5">
        <v>-53973</v>
      </c>
      <c t="n" r="J17" s="5">
        <v>-44239</v>
      </c>
      <c t="n" r="K17" s="5">
        <v>-53973</v>
      </c>
    </row>
    <row r="18" spans="1:11">
      <c t="s" r="A18" s="4">
        <v>499</v>
      </c>
      <c t="n" r="D18" s="5">
        <v>0</v>
      </c>
      <c t="n" r="E18" s="5">
        <v>0</v>
      </c>
      <c t="n" r="F18" s="5">
        <v>0</v>
      </c>
      <c t="n" r="G18" s="5">
        <v>0</v>
      </c>
      <c t="n" r="H18" s="5">
        <v>0</v>
      </c>
      <c t="n" r="I18" s="5">
        <v>0</v>
      </c>
    </row>
    <row r="19" spans="1:11">
      <c t="s" r="A19" s="4">
        <v>500</v>
      </c>
      <c t="n" r="B19" s="7">
        <v>11000</v>
      </c>
      <c t="n" r="C19" s="7">
        <v>4700</v>
      </c>
      <c t="n" r="D19" s="5">
        <v>-11003</v>
      </c>
      <c t="n" r="G19" s="5">
        <v>-4741</v>
      </c>
    </row>
    <row r="20" spans="1:11">
      <c t="s" r="A20" s="4">
        <v>491</v>
      </c>
      <c t="n" r="D20" s="5">
        <v>874</v>
      </c>
      <c t="n" r="E20" s="5">
        <v>973</v>
      </c>
      <c t="n" r="F20" s="5">
        <v>366</v>
      </c>
      <c t="n" r="G20" s="5">
        <v>2439</v>
      </c>
      <c t="n" r="H20" s="5">
        <v>2399</v>
      </c>
      <c t="n" r="I20" s="5">
        <v>767</v>
      </c>
      <c t="n" r="J20" s="5">
        <v>2213</v>
      </c>
      <c t="n" r="K20" s="5">
        <v>5605</v>
      </c>
    </row>
    <row r="21" spans="1:11">
      <c t="s" r="A21" s="4">
        <v>506</v>
      </c>
      <c t="n" r="G21" s="5">
        <v>-1944</v>
      </c>
      <c t="n" r="I21" s="5">
        <v>-6357</v>
      </c>
    </row>
    <row r="22" spans="1:11">
      <c t="s" r="A22" s="4">
        <v>502</v>
      </c>
      <c t="n" r="D22" s="5">
        <v>-53029</v>
      </c>
      <c t="n" r="E22" s="5">
        <v>-42900</v>
      </c>
      <c t="n" r="F22" s="5">
        <v>-43873</v>
      </c>
      <c t="n" r="G22" s="5">
        <v>-44808</v>
      </c>
      <c t="n" r="H22" s="5">
        <v>-44450</v>
      </c>
      <c t="n" r="I22" s="5">
        <v>-46849</v>
      </c>
      <c t="n" r="J22" s="5">
        <v>-53029</v>
      </c>
      <c t="n" r="K22" s="5">
        <v>-44808</v>
      </c>
    </row>
    <row r="23" spans="1:11">
      <c t="s" r="A23" s="3">
        <v>507</v>
      </c>
    </row>
    <row r="24" spans="1:11">
      <c t="s" r="A24" s="4">
        <v>498</v>
      </c>
      <c t="n" r="D24" s="5">
        <v>13967</v>
      </c>
      <c t="n" r="E24" s="5">
        <v>13981</v>
      </c>
      <c t="n" r="F24" s="5">
        <v>14618</v>
      </c>
      <c t="n" r="G24" s="5">
        <v>12505</v>
      </c>
      <c t="n" r="H24" s="5">
        <v>11337</v>
      </c>
      <c t="n" r="I24" s="5">
        <v>12312</v>
      </c>
      <c t="n" r="J24" s="5">
        <v>14618</v>
      </c>
      <c t="n" r="K24" s="5">
        <v>12312</v>
      </c>
    </row>
    <row r="25" spans="1:11">
      <c t="s" r="A25" s="4">
        <v>499</v>
      </c>
      <c t="n" r="D25" s="5">
        <v>-1003</v>
      </c>
      <c t="n" r="E25" s="5">
        <v>-987</v>
      </c>
      <c t="n" r="F25" s="5">
        <v>-1003</v>
      </c>
      <c t="n" r="G25" s="5">
        <v>-1229</v>
      </c>
      <c t="n" r="H25" s="5">
        <v>-1231</v>
      </c>
      <c t="n" r="I25" s="5">
        <v>-1140</v>
      </c>
    </row>
    <row r="26" spans="1:11">
      <c t="s" r="A26" s="4">
        <v>500</v>
      </c>
      <c t="n" r="D26" s="5">
        <v>3301</v>
      </c>
      <c t="n" r="G26" s="5">
        <v>1272</v>
      </c>
    </row>
    <row r="27" spans="1:11">
      <c t="s" r="A27" s="4">
        <v>508</v>
      </c>
      <c t="n" r="G27" s="5">
        <v>-293</v>
      </c>
      <c t="n" r="I27" s="5">
        <v>-602</v>
      </c>
    </row>
    <row r="28" spans="1:11">
      <c t="s" r="A28" s="4">
        <v>491</v>
      </c>
      <c t="n" r="D28" s="5">
        <v>874</v>
      </c>
      <c t="n" r="E28" s="5">
        <v>973</v>
      </c>
      <c t="n" r="F28" s="5">
        <v>366</v>
      </c>
      <c t="n" r="G28" s="5">
        <v>2439</v>
      </c>
      <c t="n" r="H28" s="5">
        <v>2399</v>
      </c>
      <c t="n" r="I28" s="5">
        <v>767</v>
      </c>
    </row>
    <row r="29" spans="1:11">
      <c t="s" r="A29" s="4">
        <v>502</v>
      </c>
      <c t="n" r="D29" s="7">
        <v>17139</v>
      </c>
      <c t="n" r="E29" s="7">
        <v>13967</v>
      </c>
      <c t="n" r="F29" s="7">
        <v>13981</v>
      </c>
      <c t="n" r="G29" s="7">
        <v>14694</v>
      </c>
      <c t="n" r="H29" s="7">
        <v>12505</v>
      </c>
      <c t="n" r="I29" s="7">
        <v>11337</v>
      </c>
      <c t="n" r="J29" s="7">
        <v>17139</v>
      </c>
      <c t="n" r="K29" s="7">
        <v>146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509</v>
      </c>
      <c t="s" r="B1" s="2">
        <v>68</v>
      </c>
    </row>
    <row r="2" spans="1:7">
      <c t="s" r="B2" s="2">
        <v>2</v>
      </c>
      <c t="s" r="C2" s="2">
        <v>333</v>
      </c>
      <c t="s" r="D2" s="2">
        <v>334</v>
      </c>
      <c t="s" r="E2" s="2">
        <v>69</v>
      </c>
      <c t="s" r="F2" s="2">
        <v>335</v>
      </c>
      <c t="s" r="G2" s="2">
        <v>336</v>
      </c>
    </row>
    <row r="3" spans="1:7">
      <c t="s" r="A3" s="3">
        <v>510</v>
      </c>
    </row>
    <row r="4" spans="1:7">
      <c t="s" r="A4" s="4">
        <v>511</v>
      </c>
      <c t="n" r="B4" s="7">
        <v>-7</v>
      </c>
      <c t="n" r="C4" s="7">
        <v>-7</v>
      </c>
      <c t="n" r="D4" s="7">
        <v>-18</v>
      </c>
      <c t="n" r="E4" s="7">
        <v>-32</v>
      </c>
      <c t="n" r="F4" s="7">
        <v>-34</v>
      </c>
      <c t="n" r="G4" s="7">
        <v>-39</v>
      </c>
    </row>
    <row r="5" spans="1:7">
      <c t="s" r="A5" s="4">
        <v>499</v>
      </c>
      <c t="n" r="B5" s="5">
        <v>2</v>
      </c>
      <c t="n" r="C5" s="5">
        <v>0</v>
      </c>
      <c t="n" r="D5" s="5">
        <v>11</v>
      </c>
      <c t="n" r="E5" s="5">
        <v>6</v>
      </c>
      <c t="n" r="F5" s="5">
        <v>2</v>
      </c>
      <c t="n" r="G5" s="5">
        <v>5</v>
      </c>
    </row>
    <row r="6" spans="1:7">
      <c t="s" r="A6" s="4">
        <v>512</v>
      </c>
      <c t="n" r="B6" s="7">
        <v>-5</v>
      </c>
      <c t="n" r="C6" s="7">
        <v>-7</v>
      </c>
      <c t="n" r="D6" s="7">
        <v>-7</v>
      </c>
      <c t="n" r="E6" s="7">
        <v>-26</v>
      </c>
      <c t="n" r="F6" s="7">
        <v>-32</v>
      </c>
      <c t="n" r="G6" s="7">
        <v>-34</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13</v>
      </c>
      <c t="s" r="B1" s="2">
        <v>495</v>
      </c>
      <c t="s" r="C1" s="2">
        <v>496</v>
      </c>
      <c t="s" r="D1" s="2">
        <v>2</v>
      </c>
      <c t="s" r="E1" s="2">
        <v>333</v>
      </c>
      <c t="s" r="F1" s="2">
        <v>334</v>
      </c>
      <c t="s" r="G1" s="2">
        <v>69</v>
      </c>
      <c t="s" r="H1" s="2">
        <v>335</v>
      </c>
      <c t="s" r="I1" s="2">
        <v>336</v>
      </c>
      <c t="s" r="J1" s="2">
        <v>2</v>
      </c>
      <c t="s" r="K1" s="2">
        <v>69</v>
      </c>
      <c t="s" r="L1" s="2">
        <v>25</v>
      </c>
      <c t="s" r="M1" s="2">
        <v>337</v>
      </c>
    </row>
    <row r="2" spans="1:13">
      <c t="s" r="A2" s="3">
        <v>514</v>
      </c>
    </row>
    <row r="3" spans="1:13">
      <c t="s" r="A3" s="4">
        <v>515</v>
      </c>
      <c t="n" r="B3" s="7">
        <v>12200</v>
      </c>
      <c t="n" r="C3" s="7">
        <v>5100</v>
      </c>
    </row>
    <row r="4" spans="1:13">
      <c t="s" r="A4" s="4">
        <v>516</v>
      </c>
      <c t="n" r="D4" s="7">
        <v>8900</v>
      </c>
      <c t="n" r="J4" s="7">
        <v>8900</v>
      </c>
      <c t="n" r="L4" s="7">
        <v>9500</v>
      </c>
    </row>
    <row r="5" spans="1:13">
      <c t="s" r="A5" s="4">
        <v>517</v>
      </c>
      <c t="n" r="D5" s="5">
        <v>2500</v>
      </c>
      <c t="n" r="J5" s="5">
        <v>2500</v>
      </c>
      <c t="n" r="L5" s="5">
        <v>1600</v>
      </c>
    </row>
    <row r="6" spans="1:13">
      <c t="s" r="A6" s="4">
        <v>518</v>
      </c>
      <c t="n" r="D6" s="5">
        <v>900</v>
      </c>
      <c t="n" r="J6" s="7">
        <v>900</v>
      </c>
    </row>
    <row r="7" spans="1:13">
      <c t="s" r="A7" s="4">
        <v>519</v>
      </c>
      <c t="s" r="J7" s="4">
        <v>520</v>
      </c>
    </row>
    <row r="8" spans="1:13">
      <c t="s" r="A8" s="4">
        <v>521</v>
      </c>
      <c t="n" r="D8" s="7">
        <v>68700</v>
      </c>
      <c t="n" r="J8" s="7">
        <v>68700</v>
      </c>
    </row>
    <row r="9" spans="1:13">
      <c t="s" r="A9" s="4">
        <v>522</v>
      </c>
      <c t="s" r="D9" s="4">
        <v>523</v>
      </c>
      <c t="s" r="J9" s="4">
        <v>523</v>
      </c>
    </row>
    <row r="10" spans="1:13">
      <c t="s" r="A10" s="4">
        <v>491</v>
      </c>
      <c t="n" r="D10" s="7">
        <v>-874</v>
      </c>
      <c t="n" r="E10" s="7">
        <v>-973</v>
      </c>
      <c t="n" r="F10" s="7">
        <v>-366</v>
      </c>
      <c t="n" r="G10" s="7">
        <v>-2439</v>
      </c>
      <c t="n" r="H10" s="7">
        <v>-2399</v>
      </c>
      <c t="n" r="I10" s="7">
        <v>-767</v>
      </c>
      <c t="n" r="J10" s="7">
        <v>-2213</v>
      </c>
      <c t="n" r="K10" s="7">
        <v>-5605</v>
      </c>
    </row>
    <row r="11" spans="1:13">
      <c t="s" r="A11" s="4">
        <v>524</v>
      </c>
      <c t="n" r="C11" s="5">
        <v>-4000</v>
      </c>
      <c t="n" r="D11" s="5">
        <v>697</v>
      </c>
      <c t="n" r="G11" s="5">
        <v>1824</v>
      </c>
      <c t="n" r="J11" s="5">
        <v>1614</v>
      </c>
      <c t="n" r="K11" s="5">
        <v>3947</v>
      </c>
    </row>
    <row r="12" spans="1:13">
      <c t="s" r="A12" s="4">
        <v>525</v>
      </c>
      <c t="n" r="B12" s="7">
        <v>-11000</v>
      </c>
      <c t="n" r="C12" s="7">
        <v>-4700</v>
      </c>
      <c t="n" r="D12" s="5">
        <v>11003</v>
      </c>
      <c t="n" r="G12" s="5">
        <v>4741</v>
      </c>
    </row>
    <row r="13" spans="1:13">
      <c t="s" r="A13" s="4">
        <v>526</v>
      </c>
      <c t="n" r="D13" s="7">
        <v>17139</v>
      </c>
      <c t="n" r="E13" s="7">
        <v>13967</v>
      </c>
      <c t="n" r="F13" s="7">
        <v>13981</v>
      </c>
      <c t="n" r="G13" s="7">
        <v>14694</v>
      </c>
      <c t="n" r="H13" s="7">
        <v>12505</v>
      </c>
      <c t="n" r="I13" s="7">
        <v>11337</v>
      </c>
      <c t="n" r="J13" s="7">
        <v>17139</v>
      </c>
      <c t="n" r="K13" s="7">
        <v>14694</v>
      </c>
      <c t="n" r="L13" s="7">
        <v>14618</v>
      </c>
      <c t="n" r="M13" s="7">
        <v>123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27</v>
      </c>
      <c t="s" r="B1" s="2">
        <v>495</v>
      </c>
      <c t="s" r="C1" s="2">
        <v>496</v>
      </c>
      <c t="s" r="D1" s="2">
        <v>2</v>
      </c>
      <c t="s" r="E1" s="2">
        <v>69</v>
      </c>
      <c t="s" r="F1" s="2">
        <v>2</v>
      </c>
      <c t="s" r="G1" s="2">
        <v>69</v>
      </c>
    </row>
    <row r="2" spans="1:7">
      <c t="s" r="A2" s="3">
        <v>199</v>
      </c>
    </row>
    <row r="3" spans="1:7">
      <c t="s" r="A3" s="4">
        <v>413</v>
      </c>
      <c t="n" r="B3" s="5">
        <v>2772171</v>
      </c>
      <c t="n" r="C3" s="5">
        <v>1150060</v>
      </c>
    </row>
    <row r="4" spans="1:7">
      <c t="s" r="A4" s="4">
        <v>500</v>
      </c>
      <c t="n" r="B4" s="7">
        <v>14300</v>
      </c>
      <c t="n" r="C4" s="7">
        <v>6000</v>
      </c>
      <c t="n" r="D4" s="7">
        <v>14304</v>
      </c>
      <c t="n" r="E4" s="7">
        <v>6013</v>
      </c>
    </row>
    <row r="5" spans="1:7">
      <c t="s" r="A5" s="4">
        <v>515</v>
      </c>
      <c t="n" r="B5" s="5">
        <v>12200</v>
      </c>
      <c t="n" r="C5" s="5">
        <v>5100</v>
      </c>
    </row>
    <row r="6" spans="1:7">
      <c t="s" r="A6" s="4">
        <v>525</v>
      </c>
      <c t="n" r="B6" s="5">
        <v>-11000</v>
      </c>
      <c t="n" r="C6" s="5">
        <v>-4700</v>
      </c>
      <c t="n" r="D6" s="5">
        <v>11003</v>
      </c>
      <c t="n" r="E6" s="5">
        <v>4741</v>
      </c>
    </row>
    <row r="7" spans="1:7">
      <c t="s" r="A7" s="4">
        <v>528</v>
      </c>
      <c t="n" r="B7" s="7">
        <v>9400</v>
      </c>
    </row>
    <row r="8" spans="1:7">
      <c t="s" r="A8" s="4">
        <v>524</v>
      </c>
      <c t="n" r="C8" s="7">
        <v>-4000</v>
      </c>
      <c t="n" r="D8" s="7">
        <v>697</v>
      </c>
      <c t="n" r="E8" s="7">
        <v>1824</v>
      </c>
      <c t="n" r="F8" s="7">
        <v>1614</v>
      </c>
      <c t="n" r="G8" s="7">
        <v>39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t="s" r="A1" s="1">
        <v>529</v>
      </c>
      <c t="s" r="B1" s="2">
        <v>530</v>
      </c>
      <c t="s" r="C1" s="2">
        <v>2</v>
      </c>
      <c t="s" r="D1" s="2">
        <v>69</v>
      </c>
      <c t="s" r="E1" s="2">
        <v>2</v>
      </c>
      <c t="s" r="F1" s="2">
        <v>69</v>
      </c>
    </row>
    <row r="2" spans="1:6">
      <c t="s" r="A2" s="3">
        <v>531</v>
      </c>
    </row>
    <row r="3" spans="1:6">
      <c t="s" r="A3" s="4">
        <v>532</v>
      </c>
      <c t="n" r="C3" s="8">
        <v>0.03</v>
      </c>
      <c t="n" r="D3" s="8">
        <v>0.03</v>
      </c>
      <c t="n" r="E3" s="8">
        <v>0.38</v>
      </c>
      <c t="n" r="F3" s="8">
        <v>0.32</v>
      </c>
    </row>
    <row r="4" spans="1:6">
      <c t="s" r="A4" s="4">
        <v>533</v>
      </c>
    </row>
    <row r="5" spans="1:6">
      <c t="s" r="A5" s="3">
        <v>531</v>
      </c>
    </row>
    <row r="6" spans="1:6">
      <c t="s" r="A6" s="4">
        <v>532</v>
      </c>
      <c t="n" r="B6" s="8">
        <v>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5"/>
    <col customWidth="1" max="5" min="5" width="27"/>
    <col customWidth="1" max="6" min="6" width="27"/>
    <col customWidth="1" max="7" min="7" width="27"/>
    <col customWidth="1" max="8" min="8" width="37"/>
    <col customWidth="1" max="9" min="9" width="18"/>
    <col customWidth="1" max="10" min="10" width="26"/>
  </cols>
  <sheetData>
    <row r="1" spans="1:10">
      <c t="s" r="A1" s="1">
        <v>104</v>
      </c>
      <c t="s" r="B1" s="2">
        <v>105</v>
      </c>
      <c t="s" r="C1" s="2">
        <v>21</v>
      </c>
      <c t="s" r="D1" s="2">
        <v>23</v>
      </c>
      <c t="s" r="E1" s="2">
        <v>106</v>
      </c>
      <c t="s" r="F1" s="2">
        <v>107</v>
      </c>
      <c t="s" r="G1" s="2">
        <v>49</v>
      </c>
      <c t="s" r="H1" s="2">
        <v>51</v>
      </c>
      <c t="s" r="I1" s="2">
        <v>50</v>
      </c>
      <c t="s" r="J1" s="2">
        <v>53</v>
      </c>
    </row>
    <row r="2" spans="1:10">
      <c t="s" r="A2" s="4">
        <v>108</v>
      </c>
      <c t="n" r="B2" s="7">
        <v>85033</v>
      </c>
      <c t="n" r="E2" s="7">
        <v>130</v>
      </c>
      <c t="n" r="G2" s="7">
        <v>8007</v>
      </c>
      <c t="n" r="H2" s="7">
        <v>0</v>
      </c>
      <c t="n" r="I2" s="7">
        <v>10264</v>
      </c>
      <c t="n" r="J2" s="7">
        <v>66632</v>
      </c>
    </row>
    <row r="3" spans="1:10">
      <c t="s" r="A3" s="4">
        <v>109</v>
      </c>
      <c t="n" r="C3" s="5">
        <v>13044719</v>
      </c>
      <c t="n" r="D3" s="5">
        <v>52891939</v>
      </c>
      <c t="n" r="E3" s="5">
        <v>13044719</v>
      </c>
      <c t="n" r="F3" s="5">
        <v>52891939</v>
      </c>
    </row>
    <row r="4" spans="1:10">
      <c t="s" r="A4" s="3">
        <v>110</v>
      </c>
    </row>
    <row r="5" spans="1:10">
      <c t="s" r="A5" s="4">
        <v>111</v>
      </c>
      <c t="n" r="B5" s="5">
        <v>495</v>
      </c>
      <c t="n" r="E5" s="7">
        <v>28</v>
      </c>
      <c t="n" r="G5" s="5">
        <v>2745</v>
      </c>
      <c t="n" r="J5" s="5">
        <v>-2278</v>
      </c>
    </row>
    <row r="6" spans="1:10">
      <c t="s" r="A6" s="4">
        <v>112</v>
      </c>
      <c t="n" r="E6" s="5">
        <v>2772171</v>
      </c>
      <c t="n" r="F6" s="5">
        <v>-2772171</v>
      </c>
    </row>
    <row r="7" spans="1:10">
      <c t="s" r="A7" s="4">
        <v>113</v>
      </c>
      <c t="n" r="B7" s="5">
        <v>2238</v>
      </c>
      <c t="n" r="G7" s="5">
        <v>474</v>
      </c>
      <c t="n" r="J7" s="5">
        <v>1764</v>
      </c>
    </row>
    <row r="8" spans="1:10">
      <c t="s" r="A8" s="4">
        <v>114</v>
      </c>
      <c t="n" r="E8" s="5">
        <v>18535</v>
      </c>
      <c t="n" r="F8" s="5">
        <v>23800</v>
      </c>
    </row>
    <row r="9" spans="1:10">
      <c t="s" r="A9" s="4">
        <v>115</v>
      </c>
      <c t="n" r="G9" s="5">
        <v>87</v>
      </c>
      <c t="n" r="J9" s="5">
        <v>285</v>
      </c>
    </row>
    <row r="10" spans="1:10">
      <c t="s" r="A10" s="4">
        <v>116</v>
      </c>
      <c t="n" r="B10" s="5">
        <v>-713</v>
      </c>
      <c t="n" r="G10" s="5">
        <v>-141</v>
      </c>
      <c t="n" r="J10" s="5">
        <v>-572</v>
      </c>
    </row>
    <row r="11" spans="1:10">
      <c t="s" r="A11" s="4">
        <v>117</v>
      </c>
      <c t="n" r="F11" s="5">
        <v>-142315</v>
      </c>
    </row>
    <row r="12" spans="1:10">
      <c t="s" r="A12" s="4">
        <v>118</v>
      </c>
      <c t="n" r="B12" s="5">
        <v>310</v>
      </c>
      <c t="n" r="G12" s="5">
        <v>63</v>
      </c>
      <c t="n" r="J12" s="5">
        <v>247</v>
      </c>
    </row>
    <row r="13" spans="1:10">
      <c t="s" r="A13" s="4">
        <v>86</v>
      </c>
      <c t="n" r="B13" s="5">
        <v>34874</v>
      </c>
      <c t="n" r="I13" s="5">
        <v>5466</v>
      </c>
      <c t="n" r="J13" s="5">
        <v>29408</v>
      </c>
    </row>
    <row r="14" spans="1:10">
      <c t="s" r="A14" s="4">
        <v>119</v>
      </c>
      <c t="n" r="B14" s="5">
        <v>-3</v>
      </c>
      <c t="n" r="H14" s="5">
        <v>-1</v>
      </c>
      <c t="n" r="J14" s="5">
        <v>-2</v>
      </c>
    </row>
    <row r="15" spans="1:10">
      <c t="s" r="A15" s="4">
        <v>120</v>
      </c>
      <c t="n" r="B15" s="5">
        <v>1688</v>
      </c>
      <c t="n" r="G15" s="5">
        <v>333</v>
      </c>
      <c t="n" r="J15" s="5">
        <v>1355</v>
      </c>
    </row>
    <row r="16" spans="1:10">
      <c t="s" r="A16" s="4">
        <v>121</v>
      </c>
      <c t="n" r="E16" s="5">
        <v>962</v>
      </c>
      <c t="n" r="F16" s="5">
        <v>715706</v>
      </c>
    </row>
    <row r="17" spans="1:10">
      <c t="s" r="A17" s="4">
        <v>122</v>
      </c>
      <c t="n" r="B17" s="5">
        <v>-5023</v>
      </c>
      <c t="n" r="E17" s="7">
        <v>-6</v>
      </c>
      <c t="n" r="G17" s="5">
        <v>-5017</v>
      </c>
    </row>
    <row r="18" spans="1:10">
      <c t="s" r="A18" s="4">
        <v>123</v>
      </c>
      <c t="n" r="B18" s="5">
        <v>-1731</v>
      </c>
      <c t="n" r="G18" s="5">
        <v>-339</v>
      </c>
      <c t="n" r="J18" s="5">
        <v>-1392</v>
      </c>
    </row>
    <row r="19" spans="1:10">
      <c t="s" r="A19" s="4">
        <v>124</v>
      </c>
      <c t="n" r="C19" s="5">
        <v>-550855</v>
      </c>
      <c t="n" r="D19" s="5">
        <v>-158716</v>
      </c>
      <c t="n" r="E19" s="5">
        <v>-550855</v>
      </c>
      <c t="n" r="F19" s="5">
        <v>-158716</v>
      </c>
    </row>
    <row r="20" spans="1:10">
      <c t="s" r="A20" s="4">
        <v>125</v>
      </c>
      <c t="n" r="B20" s="5">
        <v>-5033</v>
      </c>
      <c t="n" r="I20" s="5">
        <v>-5033</v>
      </c>
    </row>
    <row r="21" spans="1:10">
      <c t="s" r="A21" s="4">
        <v>126</v>
      </c>
      <c t="n" r="B21" s="5">
        <v>496</v>
      </c>
      <c t="n" r="J21" s="5">
        <v>496</v>
      </c>
    </row>
    <row r="22" spans="1:10">
      <c t="s" r="A22" s="4">
        <v>127</v>
      </c>
      <c t="n" r="B22" s="5">
        <v>-40682</v>
      </c>
      <c t="n" r="J22" s="5">
        <v>-40682</v>
      </c>
    </row>
    <row r="23" spans="1:10">
      <c t="s" r="A23" s="4">
        <v>128</v>
      </c>
      <c t="n" r="G23" s="5">
        <v>-576</v>
      </c>
      <c t="n" r="J23" s="5">
        <v>576</v>
      </c>
    </row>
    <row r="24" spans="1:10">
      <c t="s" r="A24" s="4">
        <v>129</v>
      </c>
      <c t="n" r="B24" s="7">
        <v>72321</v>
      </c>
      <c t="n" r="E24" s="7">
        <v>152</v>
      </c>
      <c t="n" r="G24" s="7">
        <v>5636</v>
      </c>
      <c t="n" r="H24" s="7">
        <v>-1</v>
      </c>
      <c t="n" r="I24" s="7">
        <v>10697</v>
      </c>
      <c t="n" r="J24" s="7">
        <v>55837</v>
      </c>
    </row>
    <row r="25" spans="1:10">
      <c t="s" r="A25" s="4">
        <v>130</v>
      </c>
      <c t="n" r="C25" s="5">
        <v>15285532</v>
      </c>
      <c t="n" r="D25" s="5">
        <v>50636336</v>
      </c>
      <c t="n" r="E25" s="5">
        <v>15285532</v>
      </c>
      <c t="n" r="F25" s="5">
        <v>506363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t="s" r="A1" s="1">
        <v>131</v>
      </c>
      <c t="s" r="B1" s="2">
        <v>1</v>
      </c>
    </row>
    <row r="2" spans="1:2">
      <c t="s" r="B2" s="2">
        <v>132</v>
      </c>
    </row>
    <row r="3" spans="1:2">
      <c t="s" r="A3" s="3">
        <v>133</v>
      </c>
    </row>
    <row r="4" spans="1:2">
      <c t="s" r="A4" s="4">
        <v>134</v>
      </c>
      <c t="n" r="B4" s="8">
        <v>0.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135</v>
      </c>
      <c t="s" r="B1" s="2">
        <v>68</v>
      </c>
      <c t="s" r="D1" s="2">
        <v>1</v>
      </c>
    </row>
    <row r="2" spans="1:5">
      <c t="s" r="B2" s="2">
        <v>2</v>
      </c>
      <c t="s" r="C2" s="2">
        <v>69</v>
      </c>
      <c t="s" r="D2" s="2">
        <v>2</v>
      </c>
      <c t="s" r="E2" s="2">
        <v>69</v>
      </c>
    </row>
    <row r="3" spans="1:5">
      <c t="s" r="A3" s="3">
        <v>136</v>
      </c>
    </row>
    <row r="4" spans="1:5">
      <c t="s" r="A4" s="4">
        <v>86</v>
      </c>
      <c t="n" r="B4" s="7">
        <v>10456</v>
      </c>
      <c t="n" r="C4" s="7">
        <v>14503</v>
      </c>
      <c t="n" r="D4" s="7">
        <v>34874</v>
      </c>
      <c t="n" r="E4" s="7">
        <v>41211</v>
      </c>
    </row>
    <row r="5" spans="1:5">
      <c t="s" r="A5" s="3">
        <v>137</v>
      </c>
    </row>
    <row r="6" spans="1:5">
      <c t="s" r="A6" s="4">
        <v>138</v>
      </c>
      <c t="n" r="B6" s="5">
        <v>269</v>
      </c>
      <c t="n" r="C6" s="5">
        <v>57</v>
      </c>
      <c t="n" r="D6" s="5">
        <v>521</v>
      </c>
      <c t="n" r="E6" s="5">
        <v>167</v>
      </c>
    </row>
    <row r="7" spans="1:5">
      <c t="s" r="A7" s="4">
        <v>139</v>
      </c>
      <c t="n" r="B7" s="5">
        <v>0</v>
      </c>
      <c t="n" r="C7" s="5">
        <v>0</v>
      </c>
      <c t="n" r="D7" s="5">
        <v>428</v>
      </c>
      <c t="n" r="E7" s="5">
        <v>0</v>
      </c>
    </row>
    <row r="8" spans="1:5">
      <c t="s" r="A8" s="4">
        <v>140</v>
      </c>
      <c t="n" r="B8" s="5">
        <v>1300</v>
      </c>
      <c t="n" r="C8" s="5">
        <v>1299</v>
      </c>
      <c t="n" r="D8" s="5">
        <v>4334</v>
      </c>
      <c t="n" r="E8" s="5">
        <v>3955</v>
      </c>
    </row>
    <row r="9" spans="1:5">
      <c t="s" r="A9" s="4">
        <v>118</v>
      </c>
      <c t="n" r="B9" s="5">
        <v>82</v>
      </c>
      <c t="n" r="C9" s="5">
        <v>80</v>
      </c>
      <c t="n" r="D9" s="5">
        <v>310</v>
      </c>
      <c t="n" r="E9" s="5">
        <v>278</v>
      </c>
    </row>
    <row r="10" spans="1:5">
      <c t="s" r="A10" s="4">
        <v>141</v>
      </c>
      <c t="n" r="B10" s="5">
        <v>4398</v>
      </c>
      <c t="n" r="C10" s="5">
        <v>434</v>
      </c>
      <c t="n" r="D10" s="5">
        <v>3923</v>
      </c>
      <c t="n" r="E10" s="5">
        <v>-80</v>
      </c>
    </row>
    <row r="11" spans="1:5">
      <c t="s" r="A11" s="4">
        <v>119</v>
      </c>
      <c t="n" r="B11" s="5">
        <v>-3</v>
      </c>
      <c t="n" r="C11" s="5">
        <v>0</v>
      </c>
      <c t="n" r="D11" s="5">
        <v>-3</v>
      </c>
      <c t="n" r="E11" s="5">
        <v>0</v>
      </c>
    </row>
    <row r="12" spans="1:5">
      <c t="s" r="A12" s="4">
        <v>81</v>
      </c>
      <c t="n" r="B12" s="5">
        <v>697</v>
      </c>
      <c t="n" r="C12" s="5">
        <v>1824</v>
      </c>
      <c t="n" r="D12" s="5">
        <v>1614</v>
      </c>
      <c t="n" r="E12" s="5">
        <v>3947</v>
      </c>
    </row>
    <row r="13" spans="1:5">
      <c t="s" r="A13" s="4">
        <v>142</v>
      </c>
      <c t="n" r="B13" s="5">
        <v>127</v>
      </c>
      <c t="n" r="C13" s="5">
        <v>-926</v>
      </c>
      <c t="n" r="D13" s="5">
        <v>767</v>
      </c>
      <c t="n" r="E13" s="5">
        <v>-1126</v>
      </c>
    </row>
    <row r="14" spans="1:5">
      <c t="s" r="A14" s="3">
        <v>143</v>
      </c>
    </row>
    <row r="15" spans="1:5">
      <c t="s" r="A15" s="4">
        <v>30</v>
      </c>
      <c t="n" r="B15" s="5">
        <v>-781</v>
      </c>
      <c t="n" r="C15" s="5">
        <v>-684</v>
      </c>
      <c t="n" r="D15" s="5">
        <v>-1632</v>
      </c>
      <c t="n" r="E15" s="5">
        <v>-641</v>
      </c>
    </row>
    <row r="16" spans="1:5">
      <c t="s" r="A16" s="4">
        <v>29</v>
      </c>
      <c t="n" r="B16" s="5">
        <v>-26</v>
      </c>
      <c t="n" r="C16" s="5">
        <v>815</v>
      </c>
      <c t="n" r="D16" s="5">
        <v>-463</v>
      </c>
      <c t="n" r="E16" s="5">
        <v>-316</v>
      </c>
    </row>
    <row r="17" spans="1:5">
      <c t="s" r="A17" s="4">
        <v>28</v>
      </c>
      <c t="n" r="B17" s="5">
        <v>110</v>
      </c>
      <c t="n" r="C17" s="5">
        <v>-25</v>
      </c>
      <c t="n" r="D17" s="5">
        <v>-849</v>
      </c>
      <c t="n" r="E17" s="5">
        <v>-2399</v>
      </c>
    </row>
    <row r="18" spans="1:5">
      <c t="s" r="A18" s="4">
        <v>34</v>
      </c>
      <c t="n" r="B18" s="5">
        <v>-71</v>
      </c>
      <c t="n" r="C18" s="5">
        <v>65</v>
      </c>
      <c t="n" r="D18" s="5">
        <v>-15</v>
      </c>
      <c t="n" r="E18" s="5">
        <v>-15</v>
      </c>
    </row>
    <row r="19" spans="1:5">
      <c t="s" r="A19" s="4">
        <v>116</v>
      </c>
      <c t="n" r="B19" s="5">
        <v>0</v>
      </c>
      <c t="n" r="C19" s="5">
        <v>0</v>
      </c>
      <c t="n" r="D19" s="5">
        <v>-713</v>
      </c>
      <c t="n" r="E19" s="5">
        <v>0</v>
      </c>
    </row>
    <row r="20" spans="1:5">
      <c t="s" r="A20" s="4">
        <v>40</v>
      </c>
      <c t="n" r="B20" s="5">
        <v>-454</v>
      </c>
      <c t="n" r="C20" s="5">
        <v>-860</v>
      </c>
      <c t="n" r="D20" s="5">
        <v>96</v>
      </c>
      <c t="n" r="E20" s="5">
        <v>254</v>
      </c>
    </row>
    <row r="21" spans="1:5">
      <c t="s" r="A21" s="4">
        <v>144</v>
      </c>
      <c t="n" r="B21" s="5">
        <v>5299</v>
      </c>
      <c t="n" r="C21" s="5">
        <v>5666</v>
      </c>
      <c t="n" r="D21" s="5">
        <v>11351</v>
      </c>
      <c t="n" r="E21" s="5">
        <v>9323</v>
      </c>
    </row>
    <row r="22" spans="1:5">
      <c t="s" r="A22" s="4">
        <v>145</v>
      </c>
      <c t="n" r="B22" s="5">
        <v>0</v>
      </c>
      <c t="n" r="C22" s="5">
        <v>0</v>
      </c>
      <c t="n" r="D22" s="5">
        <v>0</v>
      </c>
      <c t="n" r="E22" s="5">
        <v>-1945</v>
      </c>
    </row>
    <row r="23" spans="1:5">
      <c t="s" r="A23" s="4">
        <v>146</v>
      </c>
      <c t="n" r="B23" s="5">
        <v>-496</v>
      </c>
      <c t="n" r="C23" s="5">
        <v>-105</v>
      </c>
      <c t="n" r="D23" s="5">
        <v>-107</v>
      </c>
      <c t="n" r="E23" s="5">
        <v>-318</v>
      </c>
    </row>
    <row r="24" spans="1:5">
      <c t="s" r="A24" s="4">
        <v>147</v>
      </c>
      <c t="n" r="B24" s="5">
        <v>-6350</v>
      </c>
      <c t="n" r="C24" s="5">
        <v>-13039</v>
      </c>
      <c t="n" r="D24" s="5">
        <v>-35173</v>
      </c>
      <c t="n" r="E24" s="5">
        <v>-44305</v>
      </c>
    </row>
    <row r="25" spans="1:5">
      <c t="s" r="A25" s="4">
        <v>148</v>
      </c>
      <c t="n" r="B25" s="5">
        <v>6803</v>
      </c>
      <c t="n" r="C25" s="5">
        <v>12995</v>
      </c>
      <c t="n" r="D25" s="5">
        <v>31452</v>
      </c>
      <c t="n" r="E25" s="5">
        <v>37968</v>
      </c>
    </row>
    <row r="26" spans="1:5">
      <c t="s" r="A26" s="4">
        <v>149</v>
      </c>
      <c t="n" r="B26" s="5">
        <v>21360</v>
      </c>
      <c t="n" r="C26" s="5">
        <v>22099</v>
      </c>
      <c t="n" r="D26" s="5">
        <v>50715</v>
      </c>
      <c t="n" r="E26" s="5">
        <v>45958</v>
      </c>
    </row>
    <row r="27" spans="1:5">
      <c t="s" r="A27" s="3">
        <v>150</v>
      </c>
    </row>
    <row r="28" spans="1:5">
      <c t="s" r="A28" s="4">
        <v>151</v>
      </c>
      <c t="n" r="B28" s="5">
        <v>-1376</v>
      </c>
      <c t="n" r="C28" s="5">
        <v>-26</v>
      </c>
      <c t="n" r="D28" s="5">
        <v>-8149</v>
      </c>
      <c t="n" r="E28" s="5">
        <v>-584</v>
      </c>
    </row>
    <row r="29" spans="1:5">
      <c t="s" r="A29" s="4">
        <v>152</v>
      </c>
      <c t="n" r="B29" s="5">
        <v>1229</v>
      </c>
      <c t="n" r="C29" s="5">
        <v>0</v>
      </c>
      <c t="n" r="D29" s="5">
        <v>8289</v>
      </c>
      <c t="n" r="E29" s="5">
        <v>541</v>
      </c>
    </row>
    <row r="30" spans="1:5">
      <c t="s" r="A30" s="4">
        <v>153</v>
      </c>
      <c t="n" r="B30" s="5">
        <v>-12</v>
      </c>
      <c t="n" r="C30" s="5">
        <v>-5</v>
      </c>
      <c t="n" r="D30" s="5">
        <v>-218</v>
      </c>
      <c t="n" r="E30" s="5">
        <v>-10</v>
      </c>
    </row>
    <row r="31" spans="1:5">
      <c t="s" r="A31" s="4">
        <v>154</v>
      </c>
      <c t="n" r="B31" s="5">
        <v>-643</v>
      </c>
      <c t="n" r="C31" s="5">
        <v>-214</v>
      </c>
      <c t="n" r="D31" s="5">
        <v>-6190</v>
      </c>
      <c t="n" r="E31" s="5">
        <v>-358</v>
      </c>
    </row>
    <row r="32" spans="1:5">
      <c t="s" r="A32" s="4">
        <v>155</v>
      </c>
      <c t="n" r="B32" s="5">
        <v>-802</v>
      </c>
      <c t="n" r="C32" s="5">
        <v>-245</v>
      </c>
      <c t="n" r="D32" s="5">
        <v>-6268</v>
      </c>
      <c t="n" r="E32" s="5">
        <v>-411</v>
      </c>
    </row>
    <row r="33" spans="1:5">
      <c t="s" r="A33" s="3">
        <v>156</v>
      </c>
    </row>
    <row r="34" spans="1:5">
      <c t="s" r="A34" s="4">
        <v>122</v>
      </c>
      <c t="n" r="B34" s="5">
        <v>-2680</v>
      </c>
      <c t="n" r="C34" s="5">
        <v>-606</v>
      </c>
      <c t="n" r="D34" s="5">
        <v>-5023</v>
      </c>
      <c t="n" r="E34" s="5">
        <v>-979</v>
      </c>
    </row>
    <row r="35" spans="1:5">
      <c t="s" r="A35" s="4">
        <v>123</v>
      </c>
      <c t="n" r="B35" s="5">
        <v>-147</v>
      </c>
      <c t="n" r="C35" s="5">
        <v>0</v>
      </c>
      <c t="n" r="D35" s="5">
        <v>-1731</v>
      </c>
      <c t="n" r="E35" s="5">
        <v>-541</v>
      </c>
    </row>
    <row r="36" spans="1:5">
      <c t="s" r="A36" s="4">
        <v>115</v>
      </c>
      <c t="n" r="B36" s="5">
        <v>372</v>
      </c>
      <c t="n" r="C36" s="5">
        <v>0</v>
      </c>
      <c t="n" r="D36" s="5">
        <v>372</v>
      </c>
      <c t="n" r="E36" s="5">
        <v>0</v>
      </c>
    </row>
    <row r="37" spans="1:5">
      <c t="s" r="A37" s="4">
        <v>157</v>
      </c>
      <c t="n" r="B37" s="5">
        <v>0</v>
      </c>
      <c t="n" r="C37" s="5">
        <v>0</v>
      </c>
      <c t="n" r="D37" s="5">
        <v>0</v>
      </c>
      <c t="n" r="E37" s="5">
        <v>205</v>
      </c>
    </row>
    <row r="38" spans="1:5">
      <c t="s" r="A38" s="4">
        <v>158</v>
      </c>
      <c t="n" r="B38" s="5">
        <v>0</v>
      </c>
      <c t="n" r="C38" s="5">
        <v>0</v>
      </c>
      <c t="n" r="D38" s="5">
        <v>1688</v>
      </c>
      <c t="n" r="E38" s="5">
        <v>0</v>
      </c>
    </row>
    <row r="39" spans="1:5">
      <c t="s" r="A39" s="4">
        <v>127</v>
      </c>
      <c t="n" r="B39" s="5">
        <v>-8544</v>
      </c>
      <c t="n" r="C39" s="5">
        <v>-12351</v>
      </c>
      <c t="n" r="D39" s="5">
        <v>-40682</v>
      </c>
      <c t="n" r="E39" s="5">
        <v>-41205</v>
      </c>
    </row>
    <row r="40" spans="1:5">
      <c t="s" r="A40" s="4">
        <v>126</v>
      </c>
      <c t="n" r="B40" s="5">
        <v>111</v>
      </c>
      <c t="n" r="C40" s="5">
        <v>2782</v>
      </c>
      <c t="n" r="D40" s="5">
        <v>496</v>
      </c>
      <c t="n" r="E40" s="5">
        <v>4360</v>
      </c>
    </row>
    <row r="41" spans="1:5">
      <c t="s" r="A41" s="4">
        <v>159</v>
      </c>
      <c t="n" r="B41" s="5">
        <v>-468</v>
      </c>
      <c t="n" r="C41" s="5">
        <v>-401</v>
      </c>
      <c t="n" r="D41" s="5">
        <v>-5033</v>
      </c>
      <c t="n" r="E41" s="5">
        <v>-3932</v>
      </c>
    </row>
    <row r="42" spans="1:5">
      <c t="s" r="A42" s="4">
        <v>160</v>
      </c>
      <c t="n" r="B42" s="5">
        <v>-11356</v>
      </c>
      <c t="n" r="C42" s="5">
        <v>-10576</v>
      </c>
      <c t="n" r="D42" s="5">
        <v>-49913</v>
      </c>
      <c t="n" r="E42" s="5">
        <v>-42092</v>
      </c>
    </row>
    <row r="43" spans="1:5">
      <c t="s" r="A43" s="4">
        <v>161</v>
      </c>
      <c t="n" r="B43" s="5">
        <v>9202</v>
      </c>
      <c t="n" r="C43" s="5">
        <v>11278</v>
      </c>
      <c t="n" r="D43" s="5">
        <v>-5466</v>
      </c>
      <c t="n" r="E43" s="5">
        <v>3455</v>
      </c>
    </row>
    <row r="44" spans="1:5">
      <c t="s" r="A44" s="4">
        <v>162</v>
      </c>
      <c t="n" r="B44" s="5">
        <v>24441</v>
      </c>
      <c t="n" r="C44" s="5">
        <v>26055</v>
      </c>
      <c t="n" r="D44" s="5">
        <v>39109</v>
      </c>
      <c t="n" r="E44" s="5">
        <v>33878</v>
      </c>
    </row>
    <row r="45" spans="1:5">
      <c t="s" r="A45" s="4">
        <v>163</v>
      </c>
      <c t="n" r="B45" s="5">
        <v>0</v>
      </c>
      <c t="n" r="C45" s="5">
        <v>-100</v>
      </c>
      <c t="n" r="D45" s="5">
        <v>0</v>
      </c>
      <c t="n" r="E45" s="5">
        <v>-100</v>
      </c>
    </row>
    <row r="46" spans="1:5">
      <c t="s" r="A46" s="4">
        <v>164</v>
      </c>
      <c t="n" r="B46" s="5">
        <v>33643</v>
      </c>
      <c t="n" r="C46" s="5">
        <v>37233</v>
      </c>
      <c t="n" r="D46" s="5">
        <v>33643</v>
      </c>
      <c t="n" r="E46" s="5">
        <v>37233</v>
      </c>
    </row>
    <row r="47" spans="1:5">
      <c t="s" r="A47" s="3">
        <v>165</v>
      </c>
    </row>
    <row r="48" spans="1:5">
      <c t="s" r="A48" s="4">
        <v>166</v>
      </c>
      <c t="n" r="B48" s="7">
        <v>262</v>
      </c>
      <c t="n" r="C48" s="7">
        <v>623</v>
      </c>
      <c t="n" r="D48" s="7">
        <v>1031</v>
      </c>
      <c t="n" r="E48" s="7">
        <v>27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Organization</vt:lpstr>
      <vt:lpstr>Significant Accounting Policies</vt:lpstr>
      <vt:lpstr>Compensation and Benefits</vt:lpstr>
      <vt:lpstr>Employee Benefit Plans</vt:lpstr>
      <vt:lpstr>Earnings per Share</vt:lpstr>
      <vt:lpstr>Shareholders' Equity</vt:lpstr>
      <vt:lpstr>Non-Controlling Interests</vt:lpstr>
      <vt:lpstr>Investments</vt:lpstr>
      <vt:lpstr>Property and Equipment</vt:lpstr>
      <vt:lpstr>Related Party Transactions</vt:lpstr>
      <vt:lpstr>Commitments and Contingencies</vt:lpstr>
      <vt:lpstr>Income Taxes</vt:lpstr>
      <vt:lpstr>Subsequent Events</vt:lpstr>
      <vt:lpstr>Significant Accounting Polici22</vt:lpstr>
      <vt:lpstr>Organization (Tables)</vt:lpstr>
      <vt:lpstr>Significant Accounting Polici24</vt:lpstr>
      <vt:lpstr>Compensation and Benefits (Tabl</vt:lpstr>
      <vt:lpstr>Earnings per Share (Tables)</vt:lpstr>
      <vt:lpstr>Non-Controlling Interests (Tabl</vt:lpstr>
      <vt:lpstr>Investments (Tables)</vt:lpstr>
      <vt:lpstr>Property and Equipment (Tables)</vt:lpstr>
      <vt:lpstr>Income Taxes (Tables)</vt:lpstr>
      <vt:lpstr>Organization (Details)</vt:lpstr>
      <vt:lpstr>Significant Accounting Polici32</vt:lpstr>
      <vt:lpstr>Significant Accounting Polici33</vt:lpstr>
      <vt:lpstr>Significant Accounting Polici34</vt:lpstr>
      <vt:lpstr>Significant Accounting Polici35</vt:lpstr>
      <vt:lpstr>Significant Accounting Polici36</vt:lpstr>
      <vt:lpstr>Compensation and Benefits Sched</vt:lpstr>
      <vt:lpstr>Compensation and Benefits Non-c</vt:lpstr>
      <vt:lpstr>Compensation and Benefits Narra</vt:lpstr>
      <vt:lpstr>Employee Benefit Plans (Details</vt:lpstr>
      <vt:lpstr>Earnings per Share (Earnings Pe</vt:lpstr>
      <vt:lpstr>Earnings per Share (Diluted Net</vt:lpstr>
      <vt:lpstr>Earnings per Share (Diluted Ear</vt:lpstr>
      <vt:lpstr>Shareholders' Equity (Details)</vt:lpstr>
      <vt:lpstr>Non-Controlling Interests (Deta</vt:lpstr>
      <vt:lpstr>Investments (Details)</vt:lpstr>
      <vt:lpstr>Investments Securities, Trading</vt:lpstr>
      <vt:lpstr>Investments Securities Sold Sho</vt:lpstr>
      <vt:lpstr>Investments Textuals (Details)</vt:lpstr>
      <vt:lpstr>Property and Equipment (Details</vt:lpstr>
      <vt:lpstr>Related Party Transactions (Det</vt:lpstr>
      <vt:lpstr>Commitments and Contingencies (</vt:lpstr>
      <vt:lpstr>Income Taxes (Components of Inc</vt:lpstr>
      <vt:lpstr>Income Taxes (Change in Deferre</vt:lpstr>
      <vt:lpstr>Income Taxes (Deferred tax liab</vt:lpstr>
      <vt:lpstr>Income Taxes (Details)</vt:lpstr>
      <vt:lpstr>Income Taxes Share Exchang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5:30Z</dcterms:created>
  <dcterms:modified xmlns:dcterms="http://purl.org/dc/terms/" xmlns:xsi="http://www.w3.org/2001/XMLSchema-instance" xsi:type="dcterms:W3CDTF">2015-11-05T19:15:30Z</dcterms:modified>
  <dc:title xmlns:dc="http://purl.org/dc/elements/1.1/">Untitled</dc:title>
  <dc:description xmlns:dc="http://purl.org/dc/elements/1.1/"/>
  <dc:subject xmlns:dc="http://purl.org/dc/elements/1.1/"/>
  <cp:keywords/>
  <cp:category/>
</cp:coreProperties>
</file>